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Conso" sheetId="6" r:id="rId6"/>
    <s:sheet name="Inventories" sheetId="7" r:id="rId7"/>
    <s:sheet name="Goodwill and Other Intangible A" sheetId="8" r:id="rId8"/>
    <s:sheet name="Loss Per Share" sheetId="9" r:id="rId9"/>
    <s:sheet name="Income Taxes" sheetId="10" r:id="rId10"/>
    <s:sheet name="Fair Value Measurements" sheetId="11" r:id="rId11"/>
    <s:sheet name="Derivative instruments and hedg" sheetId="12" r:id="rId12"/>
    <s:sheet name="Equity" sheetId="13" r:id="rId13"/>
    <s:sheet name="Contingencies" sheetId="14" r:id="rId14"/>
    <s:sheet name="Inventories (Tables)" sheetId="15" r:id="rId15"/>
    <s:sheet name="Goodwill and Other Intangible16" sheetId="16" r:id="rId16"/>
    <s:sheet name="Loss Per Share (Tables)" sheetId="17" r:id="rId17"/>
    <s:sheet name="Fair Value Measurements (Tables" sheetId="18" r:id="rId18"/>
    <s:sheet name="Derivative instruments and he19" sheetId="19" r:id="rId19"/>
    <s:sheet name="Equity (Tables)" sheetId="20" r:id="rId20"/>
    <s:sheet name="Inventories (Details)" sheetId="21" r:id="rId21"/>
    <s:sheet name="Goodwill and Other Intangible22" sheetId="22" r:id="rId22"/>
    <s:sheet name="Goodwill and Other Intangible23" sheetId="23" r:id="rId23"/>
    <s:sheet name="Goodwill and Other Intangible24" sheetId="24" r:id="rId24"/>
    <s:sheet name="Loss Per Share (Narrative) (Det" sheetId="25" r:id="rId25"/>
    <s:sheet name="Loss Per Share (Schedule of Com" sheetId="26" r:id="rId26"/>
    <s:sheet name="Income Taxes (Details)" sheetId="27" r:id="rId27"/>
    <s:sheet name="Fair Value Measurements (Narrat" sheetId="28" r:id="rId28"/>
    <s:sheet name="Fair Value Measurements (Schedu" sheetId="29" r:id="rId29"/>
    <s:sheet name="Fair Value Measurements (Sche30" sheetId="30" r:id="rId30"/>
    <s:sheet name="Derivative instruments and he31" sheetId="31" r:id="rId31"/>
    <s:sheet name="Derivative instruments and he32" sheetId="32" r:id="rId32"/>
    <s:sheet name="Equity (Narrative) (Details)" sheetId="33" r:id="rId33"/>
    <s:sheet name="Equity (Schedule of Stock-based" sheetId="34" r:id="rId34"/>
    <s:sheet name="Equity (Schedule of Stock Optio" sheetId="35" r:id="rId35"/>
    <s:sheet name="Equity (Summary of RSUs activit" sheetId="36" r:id="rId36"/>
    <s:sheet name="Equity (Schedule of Accumulated" sheetId="37" r:id="rId37"/>
  </s:sheets>
  <s:definedNames/>
  <s:calcPr calcId="124519" calcMode="auto" fullCalcOnLoad="1"/>
</s:workbook>
</file>

<file path=xl/sharedStrings.xml><?xml version="1.0" encoding="utf-8"?>
<sst xmlns="http://schemas.openxmlformats.org/spreadsheetml/2006/main" uniqueCount="340">
  <si>
    <t>Document and Entity Information</t>
  </si>
  <si>
    <t>3 Months Ended</t>
  </si>
  <si>
    <t>Mar. 31, 2016</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6-K</t>
  </si>
  <si>
    <t>Amendment Flag</t>
  </si>
  <si>
    <t>false</t>
  </si>
  <si>
    <t>Document Period End Date</t>
  </si>
  <si>
    <t>Mar. 31,
		2016</t>
  </si>
  <si>
    <t>Document Fiscal Period Focus</t>
  </si>
  <si>
    <t>Q1</t>
  </si>
  <si>
    <t>Document Fiscal Year Focus</t>
  </si>
  <si>
    <t>Consolidated Balance Sheets - USD ($) $ in Thousands</t>
  </si>
  <si>
    <t>Dec. 31, 2015</t>
  </si>
  <si>
    <t>Current assets</t>
  </si>
  <si>
    <t>Cash and cash equivalents</t>
  </si>
  <si>
    <t>Short-term bank deposits</t>
  </si>
  <si>
    <t>Accounts receivable, net</t>
  </si>
  <si>
    <t>Inventories</t>
  </si>
  <si>
    <t>Net investment in sales-type leases</t>
  </si>
  <si>
    <t>Prepaid expenses</t>
  </si>
  <si>
    <t>Other current assets</t>
  </si>
  <si>
    <t>Total current assets</t>
  </si>
  <si>
    <t>Non-current assets</t>
  </si>
  <si>
    <t>Goodwill</t>
  </si>
  <si>
    <t>Other intangible assets, net</t>
  </si>
  <si>
    <t>Property, plant and equipment, net</t>
  </si>
  <si>
    <t>Net investment in sales-type leases - long-term</t>
  </si>
  <si>
    <t>Deferred income taxes and other non-current assets</t>
  </si>
  <si>
    <t>Total non-current assets</t>
  </si>
  <si>
    <t>Total assets</t>
  </si>
  <si>
    <t>Current liabilities</t>
  </si>
  <si>
    <t>Accounts payable</t>
  </si>
  <si>
    <t>Accrued expenses and other current liabilities</t>
  </si>
  <si>
    <t>Accrued compensation and related benefits</t>
  </si>
  <si>
    <t>Income taxes payable</t>
  </si>
  <si>
    <t>Obligations in connection with acquisitions</t>
  </si>
  <si>
    <t>Deferred revenues</t>
  </si>
  <si>
    <t>Total current liabilities</t>
  </si>
  <si>
    <t>Non-current liabilities</t>
  </si>
  <si>
    <t>Obligations in connection with acquisitions - long-term</t>
  </si>
  <si>
    <t>Deferred tax liabilities</t>
  </si>
  <si>
    <t>Deferred revenues - long-term</t>
  </si>
  <si>
    <t>Other non-current liabilities</t>
  </si>
  <si>
    <t>Total non-current liabilities</t>
  </si>
  <si>
    <t>Total liabilities</t>
  </si>
  <si>
    <t>Contingencies, see note 9</t>
  </si>
  <si>
    <t xml:space="preserve"> </t>
  </si>
  <si>
    <t>Redeemable non-controlling interests</t>
  </si>
  <si>
    <t>Equity</t>
  </si>
  <si>
    <t>Ordinary shares, NIS 0.01 nominal value, authorized 180,000 thousands shares; 52,107 thousands shares and 52,082 thousands shares issued and outstanding at March 31, 2016 and December 31, 2015, respectively</t>
  </si>
  <si>
    <t>Additional paid-in capital</t>
  </si>
  <si>
    <t>Accumulated other comprehensive loss</t>
  </si>
  <si>
    <t>Accumulated deficit</t>
  </si>
  <si>
    <t>Equity attributable to Stratasys Ltd.</t>
  </si>
  <si>
    <t>Non-controlling interests</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Mar. 31, 2015</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loss</t>
  </si>
  <si>
    <t>Financial income (expenses), net</t>
  </si>
  <si>
    <t>Loss before income taxes</t>
  </si>
  <si>
    <t>Income taxes</t>
  </si>
  <si>
    <t>Net loss</t>
  </si>
  <si>
    <t>Net loss attributable to non-controlling interest</t>
  </si>
  <si>
    <t>Net loss attributable to Stratasys Ltd.</t>
  </si>
  <si>
    <t>Net loss per ordinary share attributable to Stratasys Ltd.</t>
  </si>
  <si>
    <t>Basic</t>
  </si>
  <si>
    <t>Diluted</t>
  </si>
  <si>
    <t>Weighted average ordinary shares outstanding</t>
  </si>
  <si>
    <t>Comprehensive loss</t>
  </si>
  <si>
    <t>Other comprehensive income (loss), net of tax:</t>
  </si>
  <si>
    <t>Foreign currency translation adjustments</t>
  </si>
  <si>
    <t>Unrealized gains on derivatives designated as cash flow hedges</t>
  </si>
  <si>
    <t>Other comprehensive income (loss), net of tax</t>
  </si>
  <si>
    <t>Less: comprehensive loss attributable to non-controlling interests</t>
  </si>
  <si>
    <t>Comprehensive loss attributable to Stratasys Ltd.</t>
  </si>
  <si>
    <t>Consolidated Statements of Cash Flows - USD ($) $ in Thousands</t>
  </si>
  <si>
    <t>Cash flows from operating activities</t>
  </si>
  <si>
    <t>Adjustments to reconcile net loss to net cash provided by operating activities:</t>
  </si>
  <si>
    <t>Depreciation and amortization</t>
  </si>
  <si>
    <t>Stock-based compensation</t>
  </si>
  <si>
    <t>Impairment of other intangible assets</t>
  </si>
  <si>
    <t>Foreign currency translation loss (gain)</t>
  </si>
  <si>
    <t>Deferred income taxes</t>
  </si>
  <si>
    <t>Other non-cash items</t>
  </si>
  <si>
    <t>Change in cash attributable to changes in operating assets and liabilities, net of the impact of acquisitions:</t>
  </si>
  <si>
    <t>Other receivables and prepaid expenses</t>
  </si>
  <si>
    <t>Other non-current assets</t>
  </si>
  <si>
    <t>Other current liabilities</t>
  </si>
  <si>
    <t>Net cash provided by operating activities</t>
  </si>
  <si>
    <t>Cash flows from investing activities</t>
  </si>
  <si>
    <t>Purchase of property and equipment</t>
  </si>
  <si>
    <t>Investment in short-term bank deposits</t>
  </si>
  <si>
    <t>Purchase of investments</t>
  </si>
  <si>
    <t>Proceeds from maturities of short-term bank deposits</t>
  </si>
  <si>
    <t>Cash paid for acquisitions, net of cash acquired</t>
  </si>
  <si>
    <t>Acquisition of intangible assets</t>
  </si>
  <si>
    <t>Other investing activities</t>
  </si>
  <si>
    <t>Net cash used in investing activities</t>
  </si>
  <si>
    <t>Cash flows from financing activities</t>
  </si>
  <si>
    <t>Proceeds from exercise of stock options</t>
  </si>
  <si>
    <t>Payments of obligations in connection with acquisi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Transfer of fixed assets to inventory</t>
  </si>
  <si>
    <t>Transfer of inventory to fixed assets</t>
  </si>
  <si>
    <t>Basis of Presentation and Consolidation</t>
  </si>
  <si>
    <t>Organization, Consolidation and Presentation of Financial Statements [Abstract]</t>
  </si>
  <si>
    <t>Note 1. Basis of
Presentation and Consolidation Stratasys Ltd.
(collectively with its subsidiaries, the Company) is a 3D solutions company,
offering additive manufacturing (AM) solutions for the creation of parts used
in the processes of designing and manufacturing products and for the direct
manufacture of end par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The Company also provides a variety of
custom manufacturing solutions through its direct manufacturing printed parts
service as well as 3D printing related professional services
offerings.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16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5,
filed as part of the Companys Annual Report on Form 20-F for such
year. Recently issued and
adopted accounting pronouncements In March 2016, the
Financial Accounting Standards Board (FASB) issued Accounting Standards Update
(ASU)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is currently evaluating the new guidance to
determine the impact it may have on its consolidated financial statements. In
addition, the impact on the Companys consolidated financial statements upon
adoption is dependent on the Companys share price at option expiration dates
and restricted stock vesting dates. In February 2016, the FASB
issued a new ASU which revise lease accounting guidance. Under the new guidance,
most lessees will be required to recognize on the balance sheet a right-of-use
asset and corresponding lease liabilities for all leases, other than leases that
meet the definition of a short-term lease. The liability and the right-of-use
asset arising from the lease will be measured as the present value of the lease
payments. The new standard is effective for fiscal year beginning after December
15, 2018, including interim periods within those fiscal years. Early adoption is
permitted. The new standard must be adopted using a modified retrospective
transition approach. The Company is currently evaluating the impact of the
adoption of the new lease accounting guidance on its consolidated financial
statements. 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7, including interim periods within that reporting period. Early
adoption is permitted for annual reporting periods beginning after December 15,
2016. This standard may be applied retrospectively to each prior period
presented or retrospectively with the cumulative effect recognized as of the
date of adoption. The Company is currently evaluating the impact of the adoption
of the new revenue recognition standard on its consolidated financial statements
and the method of adoption to be used.</t>
  </si>
  <si>
    <t>Inventory Disclosure [Abstract]</t>
  </si>
  <si>
    <t>Note 2.
Inventories Inventories consisted of
the following:
March 31, December 31,
2016 2015
U.S. $ in
thousands
Finished
goods $ 77,105 $ 78,604
Work-in-process 7,883 6,559
Raw
materials 39,491 38,495
$ 124,479 $ 123,658</t>
  </si>
  <si>
    <t>Goodwill and Other Intangible Assets</t>
  </si>
  <si>
    <t>Goodwill and Intangible Assets Disclosure [Abstract]</t>
  </si>
  <si>
    <t>Note 3. Goodwill and
Other Intangible Assets
Goodwill
Changes in the carrying
amount of the Companys goodwill for the three months ended March 31, 2016, were
as follows:
(U.S. $ in
millions)
Goodwill as
of January 1, 2016 $ 383.9
Translation
differences 2.7
Goodwill as
of March 31, 2016 $ 386.6 Other Intangible Assets
Other intangible assets
consisted of the following:
March 31, 2016 December 31,
2015
Gross Accumulated Net Gross Accumulated Net
Carrying Accumulated Impairment Book Carrying Accumulated Impairment Book
Amount Amortization Loss Value Amount Amortization Loss Value
U.S. $ in
thousands
Developed
technology $ 509,673 $ (168,124 ) $ (203,170 ) $ 138,379 $ 509,827 $ (157,862 ) $ (203,170 ) $ 148,795
Patents 18,232 (10,454 ) - 7,778 17,785 (10,008 ) - 7,777
Trademarks
and trade names 60,182 (15,044 ) (27,698 ) 17,440 60,141 (14,463 ) (27,698 ) 17,980
Customer
relationships 150,915 (44,961 ) (34,720 ) 71,234 150,677 (41,708 ) (34,720 ) 74,249
Non-compete
agreements 10,843 (5,874 ) (4,969 ) - 10,843 (5,874 ) (4,969 ) -
Capitalized
software development costs 21,555 (17,584 ) (1,379 ) 2,592 21,389 (17,351 ) (1,379 ) 2,659
In process
research and development 22,179 - (21,171 ) 1,008 22,179 - (21,171 ) 1,008
$ 793,579 $ (262,041 ) $ (293,107 ) $ 238,431 $ 792,841 $ (247,266 ) $ (293,107 ) $ 252,468 Amortization expense
relating to intangible assets for the three-month periods ended March 31, 2016
and 2015 was approximately $14.7 As of March 31, 2016,
estimated amortization expense relating to intangible assets currently subject
to amortization for each of the following periods were as follows:
Estimated
amortization
expense
(U.S. $ in thousands)
Remaining nine months of 2016 $ 43,698
2017 57,924
2018 55,707
2019 42,050
2020 15,057
Thereafter 22,987
Total $ 237,423</t>
  </si>
  <si>
    <t>Loss Per Share</t>
  </si>
  <si>
    <t xml:space="preserve">Note 4. Loss Per
Share The Company complies with
ASC 260, Earnings Per
Share , which requires dual
presentation of basic and diluted income (loss) per ordinary share attributable
to Stratasys Ltd. for all periods presented. Net income (loss) per basic share
is computed by dividing net income (loss) attributable to common stockholders of
Stratasys Ltd., including adjustment of redeemable non-controlling interest to
its redemption amount, by the weighted average number of shares outstanding for
the reporting periods. Diluted net income (loss)
per share is computed by dividing the basic net income (loss) per share
including adjustment for elimination of the dilutive effect of the Companys
Deferred Payments liability revaluation to it fair value, by the
weighted-average number of ordinary shares and the potential dilutive ordinary
shares outstanding during the period. Diluted shares outstanding include the
dilutive effect of in-the-money options and restricted stock units (RSUs)
using the treasury stock method, shares held back from issuance in connection
with the transaction whereby the Company acquired MakerBot (the MakerBot
transaction) and presumed share settlement of the Companys Deferred Payments
liability and other retention settlements in connection with its
acquisitions. The following table
presents the numerator and denominator of the basic and diluted net loss per
share computations for the three months ended March 31, 2016 and 2015:
Three months ended
March 31,
2016 2015
In thousands, except per share
amounts
Numerator:
Net
loss attributable to Stratasys Ltd. for the computation
of
basic and diluted net loss per share $ (23,141 ) $ (216,288 )
Denominator:
Weighted average shares  denominator for
basic
and
diluted net loss per share 52,098 50,956
Net
loss per share attributable to Stratasys Ltd.
Basic $ (0.44 ) $ (4.24 )
Diluted $ (0.44 ) $ (4.24 ) None of the above mentioned
adjustments had a dilutive effect on the diluted net loss per share. The
computation of diluted net loss per share, excluded share awards of 3.56 million
shares and 2.95 million shares for the three months ended March 31, 2016 and
2015, respectively, because their inclusion would have had an anti-dilutive
effect on the diluted net loss per share. </t>
  </si>
  <si>
    <t>Income Taxes</t>
  </si>
  <si>
    <t>Income Tax Disclosure [Abstract]</t>
  </si>
  <si>
    <t>Note 5. Income
Taxes The Company had negative
effective tax rate of 11.0% and loss Israel and the U.S. , driven by no tax benefit being recorded for its U.S. subsidiaries tax losses. During the three months
ended March 31, 2016, the Company provided for its related to its U.S. subsidiaries that are not expected to The Companys effective tax
rate for the three months ended March 31, 2015 was impacted by goodwill
impairment of $150.4 million associated with the Makerbot reporting unit which
was non-tax deductible. In
addition, the impairment of MakerBot intangible assets resulted in a reversal of
related deferred tax liabilities amounting to $17.2 million. As a result, the
Company recorded a valuation allowance in a corresponding amount of $17.2
million against deferred tax assets in respect of net operating losses as it is
more likely than not that those deferred tax assets will not be realized in
the near-term The Company will continue
to monitor whether the realization of its remaining deferred tax assets is more
likely than not.</t>
  </si>
  <si>
    <t>Fair Value Measurements</t>
  </si>
  <si>
    <t>Fair Value Disclosures [Abstract]</t>
  </si>
  <si>
    <t xml:space="preserve">Note 6.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Financial instruments
measured at fair value
The following tables
summarize the Companys financial assets and liabilities that are carried at
fair value on a recurring basis, by fair value hierarchy, in its consolidated
balance sheets:
March 31, 2016
(U.S. $ in thousands)
Level 2 Level 3 Total
Assets:
Foreign
exchange forward contracts not
designated
as hedging instruments $ 383 $ - $ 383
Foreign
exchange forward contracts
designated
as hedging instruments 823 - 823
Liabilities:
Foreign
exchange forward contracts not
designated
as hedging instruments (2,097 ) - (2,097 )
Obligations
in connection with acquisitions - (7,718 ) (7,718 )
$ (891 ) $ (7,718 ) $ (8,609 )
December 31, 2015
(U.S. $ in thousands)
Level 2 Level 3 Total
Assets:
Foreign
exchange forward contracts not
designated
as hedging instruments $ 866 $ - $ 866
Foreign
exchange forward contracts
designated
as hedging instruments 23 - 23
Liabilities:
Foreign
exchange forward contracts not
designated
as hedging instruments (432 ) - (432 )
Foreign
exchange forward contracts
designated
as hedging instruments (131 ) - (131 )
Obligations
in connection with acquisitions - (6,991 ) (6,991 )
$ 326 $ (6,991 ) $ (6,665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short-term bank deposits, current
and non-current receivables, net investment in sales-type leases, accounts
payable and other current liabilities. The fair value of these financial
instruments approximates their carrying values. Other fair value
disclosures The following table is a
reconciliation of the changes for those financial liabilities where fair value
measurements are estimated utilizing Level 3 inputs, which consist of
obligations in connection with acquisitions:
Three months ended Year ended
March 31, 2016 December 31,
2015
(U.S. $ in
thousands)
Fair value
at the beginning of the period $ 6,991 $ 35,656
Settlements - (4,994 )
Change in
fair value recognized in earnings 727 (23,671 )
Fair value
at the end $ 7,718 $ 6,991 The Companys obligations
in connection with acquisitions as of March 31, 2016 are related to the deferred
payments for was The deferred payments are
recognized as liabilities at fair value in the Companys consolidated balance
sheets and are classified as short-term and long-term obligations in connection
with acquisitions. 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As of March 31, 2016 ,
The fair value of the
deferred payments is primarily linked to the Companys share price. An increase
of 10% in the Companys share price as of March 31, 2016 would have increased
the fair value of the remaining deferred payments by $0.8 million. In addition, changes in
Level 3 inputs that were used in the fair value calculation might change the
fair value of the deferred payments. A decrease of 10% in the Companys share
price volatility used in the calculation for discount for lack of marketability
as of March 31, 2016 would increase the fair value of the Companys deferred
payments liability by approximately $0.2 million. During the three months
ended March 31, 2016 and 2015, the Company recorded a loss of $0.7 million and a
gain of $13.3 million, respectively, due to the revaluation of the deferred
payments under change in fair value of obligations in connection with
acquisitions in the Companys consolidated statements of operations and
comprehensive loss. </t>
  </si>
  <si>
    <t>Derivative instruments and hedging activities</t>
  </si>
  <si>
    <t>Derivative Instruments and Hedging Activities Disclosure [Abstract]</t>
  </si>
  <si>
    <t>Note 7. Derivative
instruments and hedging activities: The following table
summarizes the condensed consolidated balance sheets classification and fair
values of the Companys derivative instruments:
Fair Value Notional
Amount
March 31, December 31, March 31, December 31,
Balance sheet location 2016 2015 2016 2015
U.S. $ in thousands
Assets
derivatives -Foreign exchange contracts, not
designated
as hedging instruments Other
current assets $ 383 $ 866 $ 31,184 $ 54,586
Assets
derivatives -Foreign exchange contracts,
designated
as cash flow hedge Other
current assets 823 23 21,592 2,700
Liability
derivatives -Foreign exchange contracts, not Accrued
expenses and
designated
as hedging instruments other
current liabilities (2,097 ) (432 ) 53,075 35,036
Liability
derivatives -Foreign exchange contracts, Accrued
expenses and
designated
as hedging instruments other
current liabilities - (131 ) - 13,682
$ (891 ) $ 326 $ 105,851 $ 106,004 The Company enters into foreign exchange forward contracts to hedge its foreign currency exposure resulting from revenue and expense in major foreign currencies in which it operates and to reduce the foreign currency fluctuations on certain of its balance sheet items. As of March 31, 2016, the notional amounts of the Companys outstanding exchange forward contracts, not designated as hedging instruments, were $65.7 million, $8.6 million and $10.0 million, and are used to reduce foreign currency exposures of the Euro, New Israeli Shekel (the NIS) As of March 31, 2016, NIS</t>
  </si>
  <si>
    <t>Equity [Abstract]</t>
  </si>
  <si>
    <t>Note 8.
Equity a. Stock-based
compensation plans Stock-based compensation
expenses
Three Months Ended March
31,
2016 2015
U.S $ in
thousands
Cost of
sales $ 723 $ 1,833
Research and
development, net 1,359 1,868
Selling,
general and administrative 3,541 6,059
Total
stock-based compensation expenses $ 5,623 $ 9,760 A summary of the Companys
stock option activity for the three months ended March 31, 2016 is as follows:
Weighted Average
Number of
Options Exercise
Price
Options
outstanding as of January 1, 2016 2,449,742 $ 39.73
Granted 481,489 23.24
Exercised (13,820 ) 8.86
Forfeited (68,120 ) 41.49
Options
outstanding as of March 31, 2016 2,849,291 $ 37.05
Options
exercisable as of March 31, 2016 1,082,060 $ 34.32 The outstanding options
generally have a term of ten years from the grant date. Options granted become
exercisable over the vesting period, which is normally a four-year period
beginning on the grant date, subject to the employees continuing service to the
Company. The fair value of stock
options is determined using the Black-Scholes model. The weighted-average grant
date fair value of options that were granted during the three-month period ended
March 31, 2016 was $12.52 per option. During the three-month
periods ended March 31, 2016 and 2015, the Company issued 13,820 shares and
91,528 shares, respectively, upon the exercise of stock options. This resulted
in an increase in equity of $0.1 million and $2.0 million for the three-month
periods ended March 31, 2016 and 2015, respectively. As of March 31, 2016, the
unrecognized compensation cost related to all unvested , equity-classified
A summary of the Companys
RSUs activity for the three months ended March 31, 2016 is as follows:
Weighted Average
Number of RSUs Grant Date Fair
Value
Unvested
RSUs outstanding as of January 1, 2016 559,124 $ 81.35
Forfeited (41,483 ) 81.33
Vested (11,358 ) 98.88
Unvested
RSUs outstanding as of March 506,283 $ 80.96 The fair value of RSUs is
determined based on the quoted price of the Companys ordinary shares on the
date of the grant. There were no new RSUs grants during the three months ended
March 31, 2016. As of March 31, 2016, the
unrecognized compensation cost related to all unvested , equity-classified b. Accumulated other
comprehensive income (loss) The following table
presents the changes in the components of accumulated other comprehensive income
(loss), net of taxes for the three months ended March 31, 2016 and
2015:
Three months ended March 31,
2016
Net unrealized gain Foreign currency
(loss) on cash flow translation
hedges adjustments Total
U.S. $ in thousands
Balance as
of January 1, 2016 $ (107 ) $ (10,667 ) $ (10,774 )
Other
comprehensive income before
reclassifications 863 3,341 4,204
Amounts
reclassified from accumulated
other
comprehensive income 68 - 68
Other
comprehensive income 931 3,341 4,272
Balance as
of March 31, 2016 $ 824 $ (7,326 ) $ (6,502 )
Three months ended March 31,
2015
Net unrealized gain Foreign currency
(loss) on cash flow translation
hedges adjustments Total
U.S. $ in thousands
Balance as
of January 1, 2015 $ (1,243 ) $ (2,404 ) $ (3,647 )
Other
comprehensive loss
reclassifications (728 ) (6,408 ) (7,136 )
Amounts
reclassified from accumulated
other
comprehensive income 1,108 - 1,108
Other
comprehensive income (loss) 380 (6,408 ) (6,028 )
Balance as
of March 31, 2015 $ (863 ) $ (8,812 ) $ (9,675 )</t>
  </si>
  <si>
    <t>Contingencies</t>
  </si>
  <si>
    <t>Commitments and Contingencies Disclosure [Abstract]</t>
  </si>
  <si>
    <t xml:space="preserve">Note 9.
Contingencies Claims Related to
Company Equity On March 4, 2013, five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The
court has dismissed the lawsuit of one of the former directors due to lack of
cause. The suits are currently at the stage of pre-trial hearings. Securities Law Class
Actions On February 5, 2015, a
lawsuit styled as a class action was commenced in the United States District
Court for the District of Minnesota, naming the Company and certain of the
Companys officers as defendants. Similar actions were filed on February 9 and
20, 2015 in the Southern District of New York and the Eastern District of New
York,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15, 2015, the
cases were consolidated for all purposes, and on April 24, 2015, the court
entered an order appointing lead plaintiffs and approving their selection of
lead counsel for the putative class. On July 1, 2015, lead plaintiffs filed
their consolidated complaint. On August 31, 2015, the defendants moved to
dismiss the consolidated complaint for failure to state a claim. The Court heard
the motion on December 11, 2015, but has not rendered a decision. The Company
intends to mount vigorous defenses to these lawsuits. The Company is a party to
various other legal proceedings, the outcome of which, in the opinion of
management, will not have a material adverse effect on the financial position,
results of operations or cash flows of the Company. </t>
  </si>
  <si>
    <t>Inventories (Tables)</t>
  </si>
  <si>
    <t>Schedule of Inventories</t>
  </si>
  <si>
    <t>Inventories consisted of
the following:
March 31, December 31,
2016 2015
U.S. $ in
thousands
Finished
goods $ 77,105 $ 78,604
Work-in-process 7,883 6,559
Raw
materials 39,491 38,495
$ 124,479 $ 123,658</t>
  </si>
  <si>
    <t>Goodwill and Other Intangible Assets (Tables)</t>
  </si>
  <si>
    <t>Schedule of Changes in the Carrying Amount of Goodwill</t>
  </si>
  <si>
    <t>Changes in the carrying
amount of the Companys goodwill for the three months ended March 31, 2016, were
as follows:
(U.S. $ in
millions)
Goodwill as
of January 1, 2016 $ 383.9
Translation
differences 2.7
Goodwill as
of March 31, 2016 $ 386.6</t>
  </si>
  <si>
    <t>Schedule of Other Intangible Assets</t>
  </si>
  <si>
    <t>Other intangible assets
consisted of the following:
March 31, 2016 December 31,
2015
Gross Accumulated Net Gross Accumulated Net
Carrying Accumulated Impairment Book Carrying Accumulated Impairment Book
Amount Amortization Loss Value Amount Amortization Loss Value
U.S. $ in
thousands
Developed
technology $ 509,673 $ (168,124 ) $ (203,170 ) $ 138,379 $ 509,827 $ (157,862 ) $ (203,170 ) $ 148,795
Patents 18,232 (10,454 ) - 7,778 17,785 (10,008 ) - 7,777
Trademarks
and trade names 60,182 (15,044 ) (27,698 ) 17,440 60,141 (14,463 ) (27,698 ) 17,980
Customer
relationships 150,915 (44,961 ) (34,720 ) 71,234 150,677 (41,708 ) (34,720 ) 74,249
Non-compete
agreements 10,843 (5,874 ) (4,969 ) - 10,843 (5,874 ) (4,969 ) -
Capitalized
software development costs 21,555 (17,584 ) (1,379 ) 2,592 21,389 (17,351 ) (1,379 ) 2,659
In process
research and development 22,179 - (21,171 ) 1,008 22,179 - (21,171 ) 1,008
$ 793,579 $ (262,041 ) $ (293,107 ) $ 238,431 $ 792,841 $ (247,266 ) $ (293,107 ) $ 252,468</t>
  </si>
  <si>
    <t>Schedule of Estimated Amortization Expense Relating to Intangible Assets</t>
  </si>
  <si>
    <t>As of March 31, 2016,
estimated amortization expense relating to intangible assets currently subject
to amortization for each of the following periods were as follows:
Estimated
amortization
expense
(U.S. $ in thousands)
Remaining nine months of 2016 $ 43,698
2017 57,924
2018 55,707
2019 42,050
2020 15,057
Thereafter 22,987
Total $ 237,423</t>
  </si>
  <si>
    <t>Loss Per Share (Tables)</t>
  </si>
  <si>
    <t>Schedule of Computations of Numerator and Denominator of Basic and Diluted Income (Loss) Per Share</t>
  </si>
  <si>
    <t>The following table
presents the numerator and denominator of the basic and diluted net loss per
share computations for the three months ended March 31, 2016 and 2015:
Three months ended
March 31,
2016 2015
In thousands, except per share
amounts
Numerator:
Net
loss attributable to Stratasys Ltd. for the computation
of
basic and diluted net loss per share $ (23,141 ) $ (216,288 )
Denominator:
Weighted average shares  denominator for
basic
and
diluted net loss per share 52,098 50,956
Net
loss per share attributable to Stratasys Ltd.
Basic $ (0.44 ) $ (4.24 )
Diluted $ (0.44 ) $ (4.24</t>
  </si>
  <si>
    <t>Fair Value Measurements (Tables)</t>
  </si>
  <si>
    <t>Schedule of Assets and Liabilities Carried at Fair Value on a Recurring Basis</t>
  </si>
  <si>
    <t>The following tables
summarize the Companys financial assets and liabilities that are carried at
fair value on a recurring basis, by fair value hierarchy, in its consolidated
balance sheets:
March 31, 2016
(U.S. $ in thousands)
Level 2 Level 3 Total
Assets:
Foreign
exchange forward contracts not
designated
as hedging instruments $ 383 $ - $ 383
Foreign
exchange forward contracts
designated
as hedging instruments 823 - 823
Liabilities:
Foreign
exchange forward contracts not
designated
as hedging instruments (2,097 ) - (2,097 )
Obligations
in connection with acquisitions - (7,718 ) (7,718 )
$ (891 ) $ (7,718 ) $ (8,609 )
December 31, 2015
(U.S. $ in thousands)
Level 2 Level 3 Total
Assets:
Foreign
exchange forward contracts not
designated
as hedging instruments $ 866 $ - $ 866
Foreign
exchange forward contracts
designated
as hedging instruments 23 - 23
Liabilities:
Foreign
exchange forward contracts not
designated
as hedging instruments (432 ) - (432 )
Foreign
exchange forward contracts
designated
as hedging instruments (131 ) - (131 )
Obligations
in connection with acquisitions - (6,991 ) (6,991 )
$ 326 $ (6,991 ) $ (6,665 )</t>
  </si>
  <si>
    <t>Schedule of Reconciliation of Fair Value Measurements of Assets and Liabilities Utilizing Level 3 Inputs</t>
  </si>
  <si>
    <t>The following table is a
reconciliation of the changes for those financial liabilities where fair value
measurements are estimated utilizing Level 3 inputs, which consist of
obligations in connection with acquisitions:
Three months ended Year ended
March 31, 2016 December 31,
2015
(U.S. $ in
thousands)
Fair value
at the beginning of the period $ 6,991 $ 35,656
Settlements - (4,994 )
Change in
fair value recognized in earnings 727 (23,671 )
Fair value
at the end of the period $ 7,718 $ 6,991</t>
  </si>
  <si>
    <t>Derivative instruments and hedging activities (Tables)</t>
  </si>
  <si>
    <t>Schedule of balance sheet classification and fair values of derivative instruments</t>
  </si>
  <si>
    <t>The following table
summarizes the condensed consolidated balance sheets classification and fair
values of the Companys derivative instruments:
Fair Value Notional
Amount
March 31, December 31, March 31, December 31,
Balance sheet location 2016 2015 2016 2015
U.S. $ in thousands
Assets
derivatives -Foreign exchange contracts, not
designated
as hedging instruments Other
current assets $ 383 $ 866 $ 31,184 $ 54,586
Assets
derivatives -Foreign exchange contracts,
designated
as cash flow hedge Other
current assets 823 23 21,592 2,700
Liability
derivatives -Foreign exchange contracts, not Accrued
expenses and
designated
as hedging instruments other
current liabilities (2,097 ) (432 ) 53,075 35,036
Liability
derivatives -Foreign exchange contracts, Accrued
expenses and
designated
as hedging instruments other
current liabilities - (131 ) - 13,682
$ (891 ) $ 326 $ 105,851 $ 106,004</t>
  </si>
  <si>
    <t>Equity (Tables)</t>
  </si>
  <si>
    <t>Schedule of Share-based Compensation Expense</t>
  </si>
  <si>
    <t>Stock-based compensation
expenses
Three Months Ended March
31,
2016 2015
U.S $ in
thousands
Cost of
sales $ 723 $ 1,833
Research and
development, net 1,359 1,868
Selling,
general and administrative 3,541 6,059
Total
stock-based compensation expenses $ 5,623 $ 9,760</t>
  </si>
  <si>
    <t>Summary of Stock Options Activity</t>
  </si>
  <si>
    <t>A summary of the Companys
stock option activity for the three months ended March 31, 2016 is as follows:
Weighted Average
Number of
Options Exercise
Price
Options
outstanding as of January 1, 2016 2,449,742 $ 39.73
Granted 481,489 23.24
Exercised (13,820 ) 8.86
Forfeited (68,120 ) 41.49
Options
outstanding as of March 31, 2016 2,849,291 $ 37.05
Options
exercisable as of March 31, 2016 1,082,060 $ 34.32</t>
  </si>
  <si>
    <t>Summary of RSUs activity</t>
  </si>
  <si>
    <t>A summary of the Companys
RSUs activity for the three months ended March 31, 2016 is as follows:
Weighted Average
Number of RSUs Grant Date Fair
Value
Unvested
RSUs outstanding as of January 1, 2016 559,124 $ 81.35
Forfeited (41,483 ) 81.33
Vested (11,358 ) 98.88
Unvested
RSUs outstanding as of March 31, 2016 506,283 $ 80.96</t>
  </si>
  <si>
    <t>Schedule of Accumulated other comprehensive income (loss)</t>
  </si>
  <si>
    <t>The following table
presents the changes in the components of accumulated other comprehensive income
(loss), net of taxes for the three months ended March 31, 2016 and
2015:
Three months ended March 31,
2016
Net unrealized gain Foreign currency
(loss) on cash flow translation
hedges adjustments Total
U.S. $ in thousands
Balance as
of January 1, 2016 $ (107 ) $ (10,667 ) $ (10,774 )
Other
comprehensive income before
reclassifications 863 3,341 4,204
Amounts
reclassified from accumulated
other
comprehensive income 68 - 68
Other
comprehensive income 931 3,341 4,272
Balance as
of March 31, 2016 $ 824 $ (7,326 ) $ (6,502 )
Three months ended March 31,
2015
Net unrealized gain Foreign currency
(loss) on cash flow translation
hedges adjustments Total
U.S. $ in thousands
Balance as
of January 1, 2015 $ (1,243 ) $ (2,404 ) $ (3,647 )
Other
comprehensive loss
reclassifications (728 ) (6,408 ) (7,136 )
Amounts
reclassified from accumulated
other
comprehensive income 1,108 - 1,108
Other
comprehensive income (loss) 380 (6,408 ) (6,028 )
Balance as
of March 31, 2015 $ (863 ) $ (8,812 ) $ (9,675 )</t>
  </si>
  <si>
    <t>Inventories (Details) - USD ($) $ in Thousands</t>
  </si>
  <si>
    <t>Finished goods</t>
  </si>
  <si>
    <t>Work-in-process</t>
  </si>
  <si>
    <t>Raw materials</t>
  </si>
  <si>
    <t>Total Inventory</t>
  </si>
  <si>
    <t>Goodwill and Other Intangible Assets (Schedule of Changes in the Carrying Amount of Goodwill) (Details) $ in Thousands</t>
  </si>
  <si>
    <t>Mar. 31, 2016USD ($)</t>
  </si>
  <si>
    <t>Goodwill as of January 1, 2016</t>
  </si>
  <si>
    <t>Translation differences</t>
  </si>
  <si>
    <t>Goodwill as of March 31, 2016</t>
  </si>
  <si>
    <t>Goodwill and Other Intangible Assets (Schedule of Other Intangible Assets) (Details) - USD ($) $ in Thousands</t>
  </si>
  <si>
    <t>Gross Carrying Amount</t>
  </si>
  <si>
    <t>Accumulated Amortization</t>
  </si>
  <si>
    <t>Accumulated Impairment Loss</t>
  </si>
  <si>
    <t>Net Book Value</t>
  </si>
  <si>
    <t>Developed technology [Member]</t>
  </si>
  <si>
    <t>Patents [Member]</t>
  </si>
  <si>
    <t>Trademarks and trade names [Member]</t>
  </si>
  <si>
    <t>Customer relationships [Member]</t>
  </si>
  <si>
    <t>Non-compete agreements [Member]</t>
  </si>
  <si>
    <t>Capitalized software development costs [Member]</t>
  </si>
  <si>
    <t>In process research and development [Member]</t>
  </si>
  <si>
    <t>Goodwill and Other Intangible Assets (Schedule of Estimated Amortization Expense Relating to Intangible Assets) (Details) - USD ($) $ in Thousands</t>
  </si>
  <si>
    <t>Remaining nine months of 2016</t>
  </si>
  <si>
    <t>Thereafter</t>
  </si>
  <si>
    <t>Amortization of intangible assets</t>
  </si>
  <si>
    <t>Loss Per Share (Narrative) (Details) - shares shares in Thousands</t>
  </si>
  <si>
    <t>Antidilutive securities excluded from computation of net loss per share</t>
  </si>
  <si>
    <t>Loss Per Share (Schedule of Computations of Numerator and Denominator of Basic and Diluted Income (Loss) Per Share) (Details) - USD ($) $ / shares in Units, shares in Thousands, $ in Thousands</t>
  </si>
  <si>
    <t>Numerator:</t>
  </si>
  <si>
    <t>Net loss attributable to Stratasys Ltd. - for the computation of basic and diluted net loss per share</t>
  </si>
  <si>
    <t>Denominator:</t>
  </si>
  <si>
    <t>Weighted average shares - denominator for basic and diluted net loss per share</t>
  </si>
  <si>
    <t>Net loss per share attributable to Stratasys Ltd.</t>
  </si>
  <si>
    <t>Income Taxes (Details) - USD ($) $ in Thousands</t>
  </si>
  <si>
    <t>Valuation Allowance [Line Items]</t>
  </si>
  <si>
    <t>Effective Income Tax Rate, Continuing Operations</t>
  </si>
  <si>
    <t>(11.00%)</t>
  </si>
  <si>
    <t>4.30%</t>
  </si>
  <si>
    <t>Valuation allowance recorded against deferred tax assets</t>
  </si>
  <si>
    <t>MakerBot [Member]</t>
  </si>
  <si>
    <t>Reversal of deferred tax liabilities</t>
  </si>
  <si>
    <t>Fair Value Measurements (Narrative) (Details) - USD ($) $ in Thousands</t>
  </si>
  <si>
    <t>1 Months Ended</t>
  </si>
  <si>
    <t>Jul. 31, 2015</t>
  </si>
  <si>
    <t>Fair Value, Assets and Liabilities Measured on Recurring and Nonrecurring Basis [Line Items]</t>
  </si>
  <si>
    <t>Solid Concepts Inc [Member]</t>
  </si>
  <si>
    <t>Remaining obligations in connection with acquisitions</t>
  </si>
  <si>
    <t>Increase to fair value of deferred payments if Company's share price increased by 10%</t>
  </si>
  <si>
    <t>Increase to fair value of deferred payments if there was a 10% change in share price volatility used in calculation of discount</t>
  </si>
  <si>
    <t>Solid Concepts Inc [Member] | Ordinary Shares [Member]</t>
  </si>
  <si>
    <t>Ordinary shares issued as consideration for business acquisition</t>
  </si>
  <si>
    <t>Value of ordinary shares issued as consideration for business acquisition</t>
  </si>
  <si>
    <t>Cash given as consideration for business acquisition</t>
  </si>
  <si>
    <t>Fair Value Measurements (Schedule of Fair Value Measurements) (Details) - USD ($) $ in Thousands</t>
  </si>
  <si>
    <t>Fair value, asset (liability)</t>
  </si>
  <si>
    <t>Fair Value, Inputs, Level 2 [Member]</t>
  </si>
  <si>
    <t>Fair Value, Inputs, Level 3 [Member]</t>
  </si>
  <si>
    <t>Foreign Exchange Future [Member] | Not Designated as Hedging Instrument [Member]</t>
  </si>
  <si>
    <t>Derivative assets</t>
  </si>
  <si>
    <t>Derivative liabilities</t>
  </si>
  <si>
    <t>Foreign Exchange Future [Member] | Designated as Hedging Instrument [Member]</t>
  </si>
  <si>
    <t>Foreign Exchange Future [Member] | Fair Value, Inputs, Level 2 [Member] | Not Designated as Hedging Instrument [Member]</t>
  </si>
  <si>
    <t>Foreign Exchange Future [Member] | Fair Value, Inputs, Level 2 [Member] | Designated as Hedging Instrument [Member]</t>
  </si>
  <si>
    <t>Foreign Exchange Future [Member] | Fair Value, Inputs, Level 3 [Member] | Not Designated as Hedging Instrument [Member]</t>
  </si>
  <si>
    <t>Foreign Exchange Future [Member] | Fair Value, Inputs, Level 3 [Member] | Designated as Hedging Instrument [Member]</t>
  </si>
  <si>
    <t>Obligations in connection with acquisitions [Member]</t>
  </si>
  <si>
    <t>Obligations in connection with acquisitions [Member] | Fair Value, Inputs, Level 2 [Member]</t>
  </si>
  <si>
    <t>Obligations in connection with acquisitions [Member] | Fair Value, Inputs, Level 3 [Member]</t>
  </si>
  <si>
    <t>Fair Value Measurements (Schedule of Reconciliation of Fair Value Measurements of Assets and Liabilities Utilizing Level 3 Inputs) (Details)) - USD ($) $ in Thousands</t>
  </si>
  <si>
    <t>12 Months Ended</t>
  </si>
  <si>
    <t>Reconciliation of Fair Value Measurements of Assets and Liabilities Utilizing Level 3 Inputs [Roll Forward]</t>
  </si>
  <si>
    <t>Fair value at the beginning of the period</t>
  </si>
  <si>
    <t>Settlements</t>
  </si>
  <si>
    <t>Change in fair value recognized in earnings</t>
  </si>
  <si>
    <t>Fair value at the end of the period</t>
  </si>
  <si>
    <t>Derivative instruments and hedging activities (Narrative) (Details) - USD ($) $ in Thousands</t>
  </si>
  <si>
    <t>Derivatives, Fair Value [Line Items]</t>
  </si>
  <si>
    <t>Gain (loss) on derivative instrument</t>
  </si>
  <si>
    <t>Other current assets [Member] | Foreign Exchange Contract [Member] | Not Designated as Hedging Instrument [Member]</t>
  </si>
  <si>
    <t>Assets derivatives - Notional amount</t>
  </si>
  <si>
    <t>Other current assets [Member] | Foreign Exchange Contract [Member] | Not Designated as Hedging Instrument [Member] | Conversion To Euro [Member]</t>
  </si>
  <si>
    <t>Other current assets [Member] | Foreign Exchange Contract [Member] | Not Designated as Hedging Instrument [Member] | Conversion To NIS [Member]</t>
  </si>
  <si>
    <t>Other current assets [Member] | Foreign Exchange Contract [Member] | Not Designated as Hedging Instrument [Member] | Conversion To Yen [Member]</t>
  </si>
  <si>
    <t>Other current assets [Member] | Foreign Exchange Contract [Member] | Designated as Hedging Instrument [Member]</t>
  </si>
  <si>
    <t>Other current assets [Member] | Foreign Exchange Contract [Member] | Designated as Hedging Instrument [Member] | Conversion To NIS [Member]</t>
  </si>
  <si>
    <t>Derivative instruments and hedging activities (Schedule of Balance Sheet Classification and Fair Values of Derivative Instruments) (Details) - USD ($) $ in Thousands</t>
  </si>
  <si>
    <t>Fair value</t>
  </si>
  <si>
    <t>Notional amount</t>
  </si>
  <si>
    <t>Fair value derivative asset</t>
  </si>
  <si>
    <t>Notional amount of derivative asset</t>
  </si>
  <si>
    <t>Accrued expenses and other current liabilities [Member] | Foreign Exchange Contract [Member] | Not Designated as Hedging Instrument [Member]</t>
  </si>
  <si>
    <t>Fair value derivative liability</t>
  </si>
  <si>
    <t>Notional amount of derivative liability</t>
  </si>
  <si>
    <t>Accrued expenses and other current liabilities [Member] | Foreign Exchange Contract [Member] | Designated as Hedging Instrument [Member] | Cash Flow Hedge [Member]</t>
  </si>
  <si>
    <t>Equity (Narrative) (Details) - USD ($) $ / shares in Units, $ in Millions</t>
  </si>
  <si>
    <t>Options granted</t>
  </si>
  <si>
    <t>Weighted average fair value of options granted</t>
  </si>
  <si>
    <t>Number of options exercised</t>
  </si>
  <si>
    <t>Increase in equity</t>
  </si>
  <si>
    <t>Stock option term</t>
  </si>
  <si>
    <t>10 years</t>
  </si>
  <si>
    <t>Vesting period</t>
  </si>
  <si>
    <t>4 years</t>
  </si>
  <si>
    <t>Unrecognized compensation cost</t>
  </si>
  <si>
    <t>Weighted average period for recognition</t>
  </si>
  <si>
    <t>2 years 10 months 24 days</t>
  </si>
  <si>
    <t>Restricted Stock Units (RSUs) [Member]</t>
  </si>
  <si>
    <t>2 years 4 months 24 days</t>
  </si>
  <si>
    <t>Equity (Schedule of Stock-based Compensation) (Details) - USD ($) $ in Thousands</t>
  </si>
  <si>
    <t>Share-based Compensation Arrangement by Share-based Payment Award, Compensation Cost [Line Items]</t>
  </si>
  <si>
    <t>Total stock-based compensation expenses</t>
  </si>
  <si>
    <t>Cost of sales [Member]</t>
  </si>
  <si>
    <t>Research and development, net [Member]</t>
  </si>
  <si>
    <t>Selling, general and administrative [Member]</t>
  </si>
  <si>
    <t>Equity (Schedule of Stock Option Activity) (Details) - $ / shares</t>
  </si>
  <si>
    <t>Number of Options:</t>
  </si>
  <si>
    <t>Balance, beginning</t>
  </si>
  <si>
    <t>Granted</t>
  </si>
  <si>
    <t>Exercised</t>
  </si>
  <si>
    <t>Forfeited</t>
  </si>
  <si>
    <t>Balance, ending</t>
  </si>
  <si>
    <t>Exercisable</t>
  </si>
  <si>
    <t>Weighted Average Exercise Price:</t>
  </si>
  <si>
    <t>Equity (Summary of RSUs activity) (Details)</t>
  </si>
  <si>
    <t>Mar. 31, 2016$ / sharesshares</t>
  </si>
  <si>
    <t>Number of RSUs</t>
  </si>
  <si>
    <t>RSUs outstanding as of January 1, 2016 | shares</t>
  </si>
  <si>
    <t>Forfeited | shares</t>
  </si>
  <si>
    <t>Vested | shares</t>
  </si>
  <si>
    <t>RSUs outstanding as of March 31, 2016 | shares</t>
  </si>
  <si>
    <t>Weighted Average Grant Date Fair Value</t>
  </si>
  <si>
    <t>RSUs outstanding as of January 1, 2016 | $ / shares</t>
  </si>
  <si>
    <t>Forfeited | $ / shares</t>
  </si>
  <si>
    <t>Vested | $ / shares</t>
  </si>
  <si>
    <t>RSUs outstanding as of March 31, 2016 | $ / shares</t>
  </si>
  <si>
    <t>Equity (Schedule of Accumulated other comprehensive income (loss)) (Details) - USD ($) $ in Thousands</t>
  </si>
  <si>
    <t>Accumulated Other Comprehensive Income (Loss) [Line Items]</t>
  </si>
  <si>
    <t>Balance as of beginning of period</t>
  </si>
  <si>
    <t>Other comprehensive income (loss) before reclassifications</t>
  </si>
  <si>
    <t>Amounts reclassified from accumulated other comprehensive income</t>
  </si>
  <si>
    <t>Other comprehensive income (loss)</t>
  </si>
  <si>
    <t>Balance as of end of period</t>
  </si>
  <si>
    <t>Net unrealized gain (loss) on cash flow hedges [Member]</t>
  </si>
  <si>
    <t>Foreign currency translation adjust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517396</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5" r="B12">
        <v>20</v>
      </c>
    </row>
    <row spans="1:2"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59</v>
      </c>
      <c t="s" s="2" r="B1">
        <v>1</v>
      </c>
    </row>
    <row spans="1:2" r="2">
      <c t="s" s="2" r="B2">
        <v>2</v>
      </c>
    </row>
    <row spans="1:2" r="3">
      <c t="s" s="3" r="A3">
        <v>160</v>
      </c>
    </row>
    <row spans="1:2" r="4">
      <c t="s" s="4" r="A4">
        <v>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68</v>
      </c>
      <c t="s" s="2" r="B1">
        <v>1</v>
      </c>
    </row>
    <row spans="1:2" r="2">
      <c t="s" s="2" r="B2">
        <v>2</v>
      </c>
    </row>
    <row spans="1:2" r="3">
      <c t="s" s="3" r="A3">
        <v>147</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9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5</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58</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3176</v>
      </c>
      <c t="n" s="7" r="C3">
        <v>257592</v>
      </c>
    </row>
    <row spans="1:3" r="4">
      <c t="s" s="4" r="A4">
        <v>26</v>
      </c>
      <c t="n" s="6" r="B4">
        <v>67000</v>
      </c>
      <c t="n" s="6" r="C4">
        <v>571</v>
      </c>
    </row>
    <row spans="1:3" r="5">
      <c t="s" s="4" r="A5">
        <v>27</v>
      </c>
      <c t="n" s="6" r="B5">
        <v>109132</v>
      </c>
      <c t="n" s="6" r="C5">
        <v>123215</v>
      </c>
    </row>
    <row spans="1:3" r="6">
      <c t="s" s="4" r="A6">
        <v>28</v>
      </c>
      <c t="n" s="6" r="B6">
        <v>124479</v>
      </c>
      <c t="n" s="6" r="C6">
        <v>123658</v>
      </c>
    </row>
    <row spans="1:3" r="7">
      <c t="s" s="4" r="A7">
        <v>29</v>
      </c>
      <c t="n" s="6" r="B7">
        <v>12833</v>
      </c>
      <c t="n" s="6" r="C7">
        <v>11704</v>
      </c>
    </row>
    <row spans="1:3" r="8">
      <c t="s" s="4" r="A8">
        <v>30</v>
      </c>
      <c t="n" s="6" r="B8">
        <v>7362</v>
      </c>
      <c t="n" s="6" r="C8">
        <v>8469</v>
      </c>
    </row>
    <row spans="1:3" r="9">
      <c t="s" s="4" r="A9">
        <v>31</v>
      </c>
      <c t="n" s="6" r="B9">
        <v>20243</v>
      </c>
      <c t="n" s="6" r="C9">
        <v>21864</v>
      </c>
    </row>
    <row spans="1:3" r="10">
      <c t="s" s="4" r="A10">
        <v>32</v>
      </c>
      <c t="n" s="6" r="B10">
        <v>554225</v>
      </c>
      <c t="n" s="6" r="C10">
        <v>547073</v>
      </c>
    </row>
    <row spans="1:3" r="11">
      <c t="s" s="3" r="A11">
        <v>33</v>
      </c>
    </row>
    <row spans="1:3" r="12">
      <c t="s" s="4" r="A12">
        <v>34</v>
      </c>
      <c t="n" s="6" r="B12">
        <v>386559</v>
      </c>
      <c t="n" s="6" r="C12">
        <v>383853</v>
      </c>
    </row>
    <row spans="1:3" r="13">
      <c t="s" s="4" r="A13">
        <v>35</v>
      </c>
      <c t="n" s="6" r="B13">
        <v>238431</v>
      </c>
      <c t="n" s="6" r="C13">
        <v>252468</v>
      </c>
    </row>
    <row spans="1:3" r="14">
      <c t="s" s="4" r="A14">
        <v>36</v>
      </c>
      <c t="n" s="6" r="B14">
        <v>200704</v>
      </c>
      <c t="n" s="6" r="C14">
        <v>201934</v>
      </c>
    </row>
    <row spans="1:3" r="15">
      <c t="s" s="4" r="A15">
        <v>37</v>
      </c>
      <c t="n" s="6" r="B15">
        <v>18569</v>
      </c>
      <c t="n" s="6" r="C15">
        <v>17785</v>
      </c>
    </row>
    <row spans="1:3" r="16">
      <c t="s" s="4" r="A16">
        <v>38</v>
      </c>
      <c t="n" s="6" r="B16">
        <v>14313</v>
      </c>
      <c t="n" s="6" r="C16">
        <v>11243</v>
      </c>
    </row>
    <row spans="1:3" r="17">
      <c t="s" s="4" r="A17">
        <v>39</v>
      </c>
      <c t="n" s="6" r="B17">
        <v>858576</v>
      </c>
      <c t="n" s="6" r="C17">
        <v>867283</v>
      </c>
    </row>
    <row spans="1:3" r="18">
      <c t="s" s="4" r="A18">
        <v>40</v>
      </c>
      <c t="n" s="6" r="B18">
        <v>1412801</v>
      </c>
      <c t="n" s="6" r="C18">
        <v>1414356</v>
      </c>
    </row>
    <row spans="1:3" r="19">
      <c t="s" s="3" r="A19">
        <v>41</v>
      </c>
    </row>
    <row spans="1:3" r="20">
      <c t="s" s="4" r="A20">
        <v>42</v>
      </c>
      <c t="n" s="6" r="B20">
        <v>37549</v>
      </c>
      <c t="n" s="6" r="C20">
        <v>39021</v>
      </c>
    </row>
    <row spans="1:3" r="21">
      <c t="s" s="4" r="A21">
        <v>43</v>
      </c>
      <c t="n" s="6" r="B21">
        <v>34510</v>
      </c>
      <c t="n" s="6" r="C21">
        <v>31314</v>
      </c>
    </row>
    <row spans="1:3" r="22">
      <c t="s" s="4" r="A22">
        <v>44</v>
      </c>
      <c t="n" s="6" r="B22">
        <v>41380</v>
      </c>
      <c t="n" s="6" r="C22">
        <v>34052</v>
      </c>
    </row>
    <row spans="1:3" r="23">
      <c t="s" s="4" r="A23">
        <v>45</v>
      </c>
      <c t="n" s="6" r="B23">
        <v>11951</v>
      </c>
      <c t="n" s="6" r="C23">
        <v>11395</v>
      </c>
    </row>
    <row spans="1:3" r="24">
      <c t="s" s="4" r="A24">
        <v>46</v>
      </c>
      <c t="n" s="6" r="B24">
        <v>5058</v>
      </c>
      <c t="n" s="6" r="C24">
        <v>4636</v>
      </c>
    </row>
    <row spans="1:3" r="25">
      <c t="s" s="4" r="A25">
        <v>47</v>
      </c>
      <c t="n" s="6" r="B25">
        <v>52031</v>
      </c>
      <c t="n" s="6" r="C25">
        <v>52309</v>
      </c>
    </row>
    <row spans="1:3" r="26">
      <c t="s" s="4" r="A26">
        <v>48</v>
      </c>
      <c t="n" s="6" r="B26">
        <v>182479</v>
      </c>
      <c t="n" s="6" r="C26">
        <v>172727</v>
      </c>
    </row>
    <row spans="1:3" r="27">
      <c t="s" s="3" r="A27">
        <v>49</v>
      </c>
    </row>
    <row spans="1:3" r="28">
      <c t="s" s="4" r="A28">
        <v>50</v>
      </c>
      <c t="n" s="6" r="B28">
        <v>4658</v>
      </c>
      <c t="n" s="6" r="C28">
        <v>4354</v>
      </c>
    </row>
    <row spans="1:3" r="29">
      <c t="s" s="4" r="A29">
        <v>51</v>
      </c>
      <c t="n" s="6" r="B29">
        <v>14694</v>
      </c>
      <c t="n" s="6" r="C29">
        <v>16040</v>
      </c>
    </row>
    <row spans="1:3" r="30">
      <c t="s" s="4" r="A30">
        <v>52</v>
      </c>
      <c t="n" s="6" r="B30">
        <v>8463</v>
      </c>
      <c t="n" s="6" r="C30">
        <v>7627</v>
      </c>
    </row>
    <row spans="1:3" r="31">
      <c t="s" s="4" r="A31">
        <v>53</v>
      </c>
      <c t="n" s="6" r="B31">
        <v>24571</v>
      </c>
      <c t="n" s="6" r="C31">
        <v>22428</v>
      </c>
    </row>
    <row spans="1:3" r="32">
      <c t="s" s="4" r="A32">
        <v>54</v>
      </c>
      <c t="n" s="6" r="B32">
        <v>52386</v>
      </c>
      <c t="n" s="6" r="C32">
        <v>50449</v>
      </c>
    </row>
    <row spans="1:3" r="33">
      <c t="s" s="4" r="A33">
        <v>55</v>
      </c>
      <c t="n" s="7" r="B33">
        <v>234865</v>
      </c>
      <c t="n" s="7" r="C33">
        <v>223176</v>
      </c>
    </row>
    <row spans="1:3" r="34">
      <c t="s" s="4" r="A34">
        <v>56</v>
      </c>
      <c t="s" s="4" r="B34">
        <v>57</v>
      </c>
      <c t="s" s="4" r="C34">
        <v>57</v>
      </c>
    </row>
    <row spans="1:3" r="35">
      <c t="s" s="4" r="A35">
        <v>58</v>
      </c>
      <c t="n" s="7" r="B35">
        <v>2281</v>
      </c>
      <c t="n" s="7" r="C35">
        <v>2379</v>
      </c>
    </row>
    <row spans="1:3" r="36">
      <c t="s" s="3" r="A36">
        <v>59</v>
      </c>
    </row>
    <row spans="1:3" r="37">
      <c t="s" s="4" r="A37">
        <v>60</v>
      </c>
      <c t="n" s="6" r="B37">
        <v>141</v>
      </c>
      <c t="n" s="6" r="C37">
        <v>141</v>
      </c>
    </row>
    <row spans="1:3" r="38">
      <c t="s" s="4" r="A38">
        <v>61</v>
      </c>
      <c t="n" s="6" r="B38">
        <v>2611612</v>
      </c>
      <c t="n" s="6" r="C38">
        <v>2605957</v>
      </c>
    </row>
    <row spans="1:3" r="39">
      <c t="s" s="4" r="A39">
        <v>62</v>
      </c>
      <c t="n" s="6" r="B39">
        <v>-6502</v>
      </c>
      <c t="n" s="6" r="C39">
        <v>-10774</v>
      </c>
    </row>
    <row spans="1:3" r="40">
      <c t="s" s="4" r="A40">
        <v>63</v>
      </c>
      <c t="n" s="6" r="B40">
        <v>-1429847</v>
      </c>
      <c t="n" s="6" r="C40">
        <v>-1406706</v>
      </c>
    </row>
    <row spans="1:3" r="41">
      <c t="s" s="4" r="A41">
        <v>64</v>
      </c>
      <c t="n" s="6" r="B41">
        <v>1175404</v>
      </c>
      <c t="n" s="6" r="C41">
        <v>1188618</v>
      </c>
    </row>
    <row spans="1:3" r="42">
      <c t="s" s="4" r="A42">
        <v>65</v>
      </c>
      <c t="n" s="6" r="B42">
        <v>251</v>
      </c>
      <c t="n" s="6" r="C42">
        <v>183</v>
      </c>
    </row>
    <row spans="1:3" r="43">
      <c t="s" s="4" r="A43">
        <v>66</v>
      </c>
      <c t="n" s="6" r="B43">
        <v>1175655</v>
      </c>
      <c t="n" s="6" r="C43">
        <v>1188801</v>
      </c>
    </row>
    <row spans="1:3" r="44">
      <c t="s" s="4" r="A44">
        <v>67</v>
      </c>
      <c t="n" s="7" r="B44">
        <v>1412801</v>
      </c>
      <c t="n" s="7" r="C44">
        <v>1414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2</v>
      </c>
    </row>
    <row spans="1:2" r="3">
      <c t="s" s="3" r="A3">
        <v>160</v>
      </c>
    </row>
    <row spans="1:2" r="4">
      <c t="s" s="4" r="A4">
        <v>187</v>
      </c>
      <c t="s" s="4" r="B4">
        <v>188</v>
      </c>
    </row>
    <row spans="1:2" r="5">
      <c t="s" s="4" r="A5">
        <v>189</v>
      </c>
      <c t="s" s="4" r="B5">
        <v>190</v>
      </c>
    </row>
    <row spans="1:2" r="6">
      <c t="s" s="4" r="A6">
        <v>191</v>
      </c>
      <c t="s" s="4" r="B6">
        <v>192</v>
      </c>
    </row>
    <row spans="1:2" r="7">
      <c t="s" s="4" r="A7">
        <v>193</v>
      </c>
      <c t="s" s="4" r="B7">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5</v>
      </c>
      <c t="s" s="2" r="B1">
        <v>2</v>
      </c>
      <c t="s" s="2" r="C1">
        <v>23</v>
      </c>
    </row>
    <row spans="1:3" r="2">
      <c t="s" s="3" r="A2">
        <v>144</v>
      </c>
    </row>
    <row spans="1:3" r="3">
      <c t="s" s="4" r="A3">
        <v>196</v>
      </c>
      <c t="n" s="7" r="B3">
        <v>77105</v>
      </c>
      <c t="n" s="7" r="C3">
        <v>78604</v>
      </c>
    </row>
    <row spans="1:3" r="4">
      <c t="s" s="4" r="A4">
        <v>197</v>
      </c>
      <c t="n" s="6" r="B4">
        <v>7883</v>
      </c>
      <c t="n" s="6" r="C4">
        <v>6559</v>
      </c>
    </row>
    <row spans="1:3" r="5">
      <c t="s" s="4" r="A5">
        <v>198</v>
      </c>
      <c t="n" s="6" r="B5">
        <v>39491</v>
      </c>
      <c t="n" s="6" r="C5">
        <v>38495</v>
      </c>
    </row>
    <row spans="1:3" r="6">
      <c t="s" s="4" r="A6">
        <v>199</v>
      </c>
      <c t="n" s="7" r="B6">
        <v>124479</v>
      </c>
      <c t="n" s="7" r="C6">
        <v>1236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00</v>
      </c>
      <c t="s" s="2" r="B1">
        <v>1</v>
      </c>
    </row>
    <row spans="1:2" r="2">
      <c t="s" s="2" r="B2">
        <v>201</v>
      </c>
    </row>
    <row spans="1:2" r="3">
      <c t="s" s="3" r="A3">
        <v>147</v>
      </c>
    </row>
    <row spans="1:2" r="4">
      <c t="s" s="4" r="A4">
        <v>202</v>
      </c>
      <c t="n" s="7" r="B4">
        <v>383853</v>
      </c>
    </row>
    <row spans="1:2" r="5">
      <c t="s" s="4" r="A5">
        <v>203</v>
      </c>
      <c t="n" s="6" r="B5">
        <v>2700</v>
      </c>
    </row>
    <row spans="1:2" r="6">
      <c t="s" s="4" r="A6">
        <v>204</v>
      </c>
      <c t="n" s="7" r="B6">
        <v>3865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23</v>
      </c>
    </row>
    <row spans="1:3" r="2">
      <c t="s" s="4" r="A2">
        <v>206</v>
      </c>
      <c t="n" s="7" r="B2">
        <v>793579</v>
      </c>
      <c t="n" s="7" r="C2">
        <v>792841</v>
      </c>
    </row>
    <row spans="1:3" r="3">
      <c t="s" s="4" r="A3">
        <v>207</v>
      </c>
      <c t="n" s="6" r="B3">
        <v>-262041</v>
      </c>
      <c t="n" s="6" r="C3">
        <v>-247266</v>
      </c>
    </row>
    <row spans="1:3" r="4">
      <c t="s" s="4" r="A4">
        <v>208</v>
      </c>
      <c t="n" s="6" r="B4">
        <v>-293107</v>
      </c>
      <c t="n" s="6" r="C4">
        <v>-293107</v>
      </c>
    </row>
    <row spans="1:3" r="5">
      <c t="s" s="4" r="A5">
        <v>209</v>
      </c>
      <c t="n" s="6" r="B5">
        <v>238431</v>
      </c>
      <c t="n" s="6" r="C5">
        <v>252468</v>
      </c>
    </row>
    <row spans="1:3" r="6">
      <c t="s" s="4" r="A6">
        <v>210</v>
      </c>
    </row>
    <row spans="1:3" r="7">
      <c t="s" s="4" r="A7">
        <v>206</v>
      </c>
      <c t="n" s="6" r="B7">
        <v>509673</v>
      </c>
      <c t="n" s="6" r="C7">
        <v>509827</v>
      </c>
    </row>
    <row spans="1:3" r="8">
      <c t="s" s="4" r="A8">
        <v>207</v>
      </c>
      <c t="n" s="6" r="B8">
        <v>-168124</v>
      </c>
      <c t="n" s="6" r="C8">
        <v>-157862</v>
      </c>
    </row>
    <row spans="1:3" r="9">
      <c t="s" s="4" r="A9">
        <v>208</v>
      </c>
      <c t="n" s="6" r="B9">
        <v>-203170</v>
      </c>
      <c t="n" s="6" r="C9">
        <v>-203170</v>
      </c>
    </row>
    <row spans="1:3" r="10">
      <c t="s" s="4" r="A10">
        <v>209</v>
      </c>
      <c t="n" s="6" r="B10">
        <v>138379</v>
      </c>
      <c t="n" s="6" r="C10">
        <v>148795</v>
      </c>
    </row>
    <row spans="1:3" r="11">
      <c t="s" s="4" r="A11">
        <v>211</v>
      </c>
    </row>
    <row spans="1:3" r="12">
      <c t="s" s="4" r="A12">
        <v>206</v>
      </c>
      <c t="n" s="6" r="B12">
        <v>18232</v>
      </c>
      <c t="n" s="6" r="C12">
        <v>17785</v>
      </c>
    </row>
    <row spans="1:3" r="13">
      <c t="s" s="4" r="A13">
        <v>207</v>
      </c>
      <c t="n" s="7" r="B13">
        <v>-10454</v>
      </c>
      <c t="n" s="7" r="C13">
        <v>-10008</v>
      </c>
    </row>
    <row spans="1:3" r="14">
      <c t="s" s="4" r="A14">
        <v>208</v>
      </c>
      <c t="s" s="4" r="B14">
        <v>57</v>
      </c>
      <c t="s" s="4" r="C14">
        <v>57</v>
      </c>
    </row>
    <row spans="1:3" r="15">
      <c t="s" s="4" r="A15">
        <v>209</v>
      </c>
      <c t="n" s="7" r="B15">
        <v>7778</v>
      </c>
      <c t="n" s="7" r="C15">
        <v>7777</v>
      </c>
    </row>
    <row spans="1:3" r="16">
      <c t="s" s="4" r="A16">
        <v>212</v>
      </c>
    </row>
    <row spans="1:3" r="17">
      <c t="s" s="4" r="A17">
        <v>206</v>
      </c>
      <c t="n" s="6" r="B17">
        <v>60182</v>
      </c>
      <c t="n" s="6" r="C17">
        <v>60141</v>
      </c>
    </row>
    <row spans="1:3" r="18">
      <c t="s" s="4" r="A18">
        <v>207</v>
      </c>
      <c t="n" s="6" r="B18">
        <v>-15044</v>
      </c>
      <c t="n" s="6" r="C18">
        <v>-14463</v>
      </c>
    </row>
    <row spans="1:3" r="19">
      <c t="s" s="4" r="A19">
        <v>208</v>
      </c>
      <c t="n" s="6" r="B19">
        <v>-27698</v>
      </c>
      <c t="n" s="6" r="C19">
        <v>-27698</v>
      </c>
    </row>
    <row spans="1:3" r="20">
      <c t="s" s="4" r="A20">
        <v>209</v>
      </c>
      <c t="n" s="6" r="B20">
        <v>17440</v>
      </c>
      <c t="n" s="6" r="C20">
        <v>17980</v>
      </c>
    </row>
    <row spans="1:3" r="21">
      <c t="s" s="4" r="A21">
        <v>213</v>
      </c>
    </row>
    <row spans="1:3" r="22">
      <c t="s" s="4" r="A22">
        <v>206</v>
      </c>
      <c t="n" s="6" r="B22">
        <v>150915</v>
      </c>
      <c t="n" s="6" r="C22">
        <v>150677</v>
      </c>
    </row>
    <row spans="1:3" r="23">
      <c t="s" s="4" r="A23">
        <v>207</v>
      </c>
      <c t="n" s="6" r="B23">
        <v>-44961</v>
      </c>
      <c t="n" s="6" r="C23">
        <v>-41708</v>
      </c>
    </row>
    <row spans="1:3" r="24">
      <c t="s" s="4" r="A24">
        <v>208</v>
      </c>
      <c t="n" s="6" r="B24">
        <v>-34720</v>
      </c>
      <c t="n" s="6" r="C24">
        <v>-34720</v>
      </c>
    </row>
    <row spans="1:3" r="25">
      <c t="s" s="4" r="A25">
        <v>209</v>
      </c>
      <c t="n" s="6" r="B25">
        <v>71234</v>
      </c>
      <c t="n" s="6" r="C25">
        <v>74249</v>
      </c>
    </row>
    <row spans="1:3" r="26">
      <c t="s" s="4" r="A26">
        <v>214</v>
      </c>
    </row>
    <row spans="1:3" r="27">
      <c t="s" s="4" r="A27">
        <v>206</v>
      </c>
      <c t="n" s="6" r="B27">
        <v>10843</v>
      </c>
      <c t="n" s="6" r="C27">
        <v>10843</v>
      </c>
    </row>
    <row spans="1:3" r="28">
      <c t="s" s="4" r="A28">
        <v>207</v>
      </c>
      <c t="n" s="6" r="B28">
        <v>-5874</v>
      </c>
      <c t="n" s="6" r="C28">
        <v>-5874</v>
      </c>
    </row>
    <row spans="1:3" r="29">
      <c t="s" s="4" r="A29">
        <v>208</v>
      </c>
      <c t="n" s="7" r="B29">
        <v>-4969</v>
      </c>
      <c t="n" s="7" r="C29">
        <v>-4969</v>
      </c>
    </row>
    <row spans="1:3" r="30">
      <c t="s" s="4" r="A30">
        <v>209</v>
      </c>
      <c t="s" s="4" r="B30">
        <v>57</v>
      </c>
      <c t="s" s="4" r="C30">
        <v>57</v>
      </c>
    </row>
    <row spans="1:3" r="31">
      <c t="s" s="4" r="A31">
        <v>215</v>
      </c>
    </row>
    <row spans="1:3" r="32">
      <c t="s" s="4" r="A32">
        <v>206</v>
      </c>
      <c t="n" s="7" r="B32">
        <v>21555</v>
      </c>
      <c t="n" s="7" r="C32">
        <v>21389</v>
      </c>
    </row>
    <row spans="1:3" r="33">
      <c t="s" s="4" r="A33">
        <v>207</v>
      </c>
      <c t="n" s="6" r="B33">
        <v>-17584</v>
      </c>
      <c t="n" s="6" r="C33">
        <v>-17351</v>
      </c>
    </row>
    <row spans="1:3" r="34">
      <c t="s" s="4" r="A34">
        <v>208</v>
      </c>
      <c t="n" s="6" r="B34">
        <v>-1379</v>
      </c>
      <c t="n" s="6" r="C34">
        <v>-1379</v>
      </c>
    </row>
    <row spans="1:3" r="35">
      <c t="s" s="4" r="A35">
        <v>209</v>
      </c>
      <c t="n" s="6" r="B35">
        <v>2592</v>
      </c>
      <c t="n" s="6" r="C35">
        <v>2659</v>
      </c>
    </row>
    <row spans="1:3" r="36">
      <c t="s" s="4" r="A36">
        <v>216</v>
      </c>
    </row>
    <row spans="1:3" r="37">
      <c t="s" s="4" r="A37">
        <v>206</v>
      </c>
      <c t="n" s="7" r="B37">
        <v>22179</v>
      </c>
      <c t="n" s="7" r="C37">
        <v>22179</v>
      </c>
    </row>
    <row spans="1:3" r="38">
      <c t="s" s="4" r="A38">
        <v>207</v>
      </c>
      <c t="s" s="4" r="B38">
        <v>57</v>
      </c>
      <c t="s" s="4" r="C38">
        <v>57</v>
      </c>
    </row>
    <row spans="1:3" r="39">
      <c t="s" s="4" r="A39">
        <v>208</v>
      </c>
      <c t="n" s="7" r="B39">
        <v>-21171</v>
      </c>
      <c t="n" s="7" r="C39">
        <v>-21171</v>
      </c>
    </row>
    <row spans="1:3" r="40">
      <c t="s" s="4" r="A40">
        <v>209</v>
      </c>
      <c t="n" s="7" r="B40">
        <v>1008</v>
      </c>
      <c t="n" s="7" r="C40">
        <v>10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75</v>
      </c>
    </row>
    <row spans="1:3" r="3">
      <c t="s" s="3" r="A3">
        <v>147</v>
      </c>
    </row>
    <row spans="1:3" r="4">
      <c t="s" s="4" r="A4">
        <v>218</v>
      </c>
      <c t="n" s="7" r="B4">
        <v>43698</v>
      </c>
    </row>
    <row spans="1:3" r="5">
      <c t="n" s="6" r="A5">
        <v>2017</v>
      </c>
      <c t="n" s="6" r="B5">
        <v>57924</v>
      </c>
    </row>
    <row spans="1:3" r="6">
      <c t="n" s="6" r="A6">
        <v>2018</v>
      </c>
      <c t="n" s="6" r="B6">
        <v>55707</v>
      </c>
    </row>
    <row spans="1:3" r="7">
      <c t="n" s="6" r="A7">
        <v>2019</v>
      </c>
      <c t="n" s="6" r="B7">
        <v>42050</v>
      </c>
    </row>
    <row spans="1:3" r="8">
      <c t="n" s="6" r="A8">
        <v>2020</v>
      </c>
      <c t="n" s="6" r="B8">
        <v>15057</v>
      </c>
    </row>
    <row spans="1:3" r="9">
      <c t="s" s="4" r="A9">
        <v>219</v>
      </c>
      <c t="n" s="6" r="B9">
        <v>22987</v>
      </c>
    </row>
    <row spans="1:3" r="10">
      <c t="s" s="4" r="A10">
        <v>209</v>
      </c>
      <c t="n" s="6" r="B10">
        <v>237423</v>
      </c>
    </row>
    <row spans="1:3" r="11">
      <c t="s" s="4" r="A11">
        <v>220</v>
      </c>
      <c t="n" s="7" r="B11">
        <v>14700</v>
      </c>
      <c t="n" s="7" r="C11">
        <v>2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21</v>
      </c>
      <c t="s" s="2" r="B1">
        <v>1</v>
      </c>
    </row>
    <row spans="1:3" r="2">
      <c t="s" s="2" r="B2">
        <v>2</v>
      </c>
      <c t="s" s="2" r="C2">
        <v>75</v>
      </c>
    </row>
    <row spans="1:3" r="3">
      <c t="s" s="3" r="A3">
        <v>96</v>
      </c>
    </row>
    <row spans="1:3" r="4">
      <c t="s" s="4" r="A4">
        <v>222</v>
      </c>
      <c t="n" s="6" r="B4">
        <v>3560</v>
      </c>
      <c t="n" s="6" r="C4">
        <v>29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75</v>
      </c>
    </row>
    <row spans="1:3" r="3">
      <c t="s" s="3" r="A3">
        <v>224</v>
      </c>
    </row>
    <row spans="1:3" r="4">
      <c t="s" s="4" r="A4">
        <v>225</v>
      </c>
      <c t="n" s="7" r="B4">
        <v>-23141</v>
      </c>
      <c t="n" s="7" r="C4">
        <v>-216288</v>
      </c>
    </row>
    <row spans="1:3" r="5">
      <c t="s" s="3" r="A5">
        <v>226</v>
      </c>
    </row>
    <row spans="1:3" r="6">
      <c t="s" s="4" r="A6">
        <v>227</v>
      </c>
      <c t="n" s="6" r="B6">
        <v>52098</v>
      </c>
      <c t="n" s="6" r="C6">
        <v>50956</v>
      </c>
    </row>
    <row spans="1:3" r="7">
      <c t="s" s="3" r="A7">
        <v>228</v>
      </c>
    </row>
    <row spans="1:3" r="8">
      <c t="s" s="4" r="A8">
        <v>97</v>
      </c>
      <c t="n" s="9" r="B8">
        <v>-0.44</v>
      </c>
      <c t="n" s="9" r="C8">
        <v>-4.24</v>
      </c>
    </row>
    <row spans="1:3" r="9">
      <c t="s" s="4" r="A9">
        <v>98</v>
      </c>
      <c t="n" s="9" r="B9">
        <v>-0.44</v>
      </c>
      <c t="n" s="9" r="C9">
        <v>-4.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29</v>
      </c>
      <c t="s" s="2" r="B1">
        <v>1</v>
      </c>
    </row>
    <row spans="1:3" r="2">
      <c t="s" s="2" r="B2">
        <v>2</v>
      </c>
      <c t="s" s="2" r="C2">
        <v>75</v>
      </c>
    </row>
    <row spans="1:3" r="3">
      <c t="s" s="3" r="A3">
        <v>230</v>
      </c>
    </row>
    <row spans="1:3" r="4">
      <c t="s" s="4" r="A4">
        <v>231</v>
      </c>
      <c t="s" s="4" r="B4">
        <v>232</v>
      </c>
      <c t="s" s="4" r="C4">
        <v>233</v>
      </c>
    </row>
    <row spans="1:3" r="5">
      <c t="s" s="4" r="A5">
        <v>86</v>
      </c>
      <c t="s" s="4" r="B5">
        <v>57</v>
      </c>
      <c t="n" s="7" r="C5">
        <v>150400</v>
      </c>
    </row>
    <row spans="1:3" r="6">
      <c t="s" s="4" r="A6">
        <v>234</v>
      </c>
      <c t="n" s="7" r="B6">
        <v>11900</v>
      </c>
    </row>
    <row spans="1:3" r="7">
      <c t="s" s="4" r="A7">
        <v>235</v>
      </c>
    </row>
    <row spans="1:3" r="8">
      <c t="s" s="3" r="A8">
        <v>230</v>
      </c>
    </row>
    <row spans="1:3" r="9">
      <c t="s" s="4" r="A9">
        <v>86</v>
      </c>
      <c t="n" s="6" r="C9">
        <v>150400</v>
      </c>
    </row>
    <row spans="1:3" r="10">
      <c t="s" s="4" r="A10">
        <v>234</v>
      </c>
      <c t="n" s="6" r="C10">
        <v>17200</v>
      </c>
    </row>
    <row spans="1:3" r="11">
      <c t="s" s="4" r="A11">
        <v>236</v>
      </c>
      <c t="n" s="7" r="C11">
        <v>17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7</v>
      </c>
      <c t="s" s="2" r="B1">
        <v>238</v>
      </c>
      <c t="s" s="2" r="C1">
        <v>1</v>
      </c>
    </row>
    <row spans="1:4" r="2">
      <c t="s" s="2" r="B2">
        <v>239</v>
      </c>
      <c t="s" s="2" r="C2">
        <v>2</v>
      </c>
      <c t="s" s="2" r="D2">
        <v>75</v>
      </c>
    </row>
    <row spans="1:4" r="3">
      <c t="s" s="3" r="A3">
        <v>240</v>
      </c>
    </row>
    <row spans="1:4" r="4">
      <c t="s" s="4" r="A4">
        <v>87</v>
      </c>
      <c t="n" s="7" r="C4">
        <v>727</v>
      </c>
      <c t="n" s="7" r="D4">
        <v>-13256</v>
      </c>
    </row>
    <row spans="1:4" r="5">
      <c t="s" s="4" r="A5">
        <v>241</v>
      </c>
    </row>
    <row spans="1:4" r="6">
      <c t="s" s="3" r="A6">
        <v>240</v>
      </c>
    </row>
    <row spans="1:4" r="7">
      <c t="s" s="4" r="A7">
        <v>242</v>
      </c>
      <c t="n" s="6" r="C7">
        <v>8900</v>
      </c>
    </row>
    <row spans="1:4" r="8">
      <c t="s" s="4" r="A8">
        <v>243</v>
      </c>
      <c t="n" s="6" r="C8">
        <v>800</v>
      </c>
    </row>
    <row spans="1:4" r="9">
      <c t="s" s="4" r="A9">
        <v>244</v>
      </c>
      <c t="n" s="7" r="C9">
        <v>200</v>
      </c>
    </row>
    <row spans="1:4" r="10">
      <c t="s" s="4" r="A10">
        <v>245</v>
      </c>
    </row>
    <row spans="1:4" r="11">
      <c t="s" s="3" r="A11">
        <v>240</v>
      </c>
    </row>
    <row spans="1:4" r="12">
      <c t="s" s="4" r="A12">
        <v>246</v>
      </c>
      <c t="n" s="6" r="B12">
        <v>118789</v>
      </c>
    </row>
    <row spans="1:4" r="13">
      <c t="s" s="4" r="A13">
        <v>247</v>
      </c>
      <c t="n" s="7" r="B13">
        <v>4100</v>
      </c>
    </row>
    <row spans="1:4" r="14">
      <c t="s" s="4" r="A14">
        <v>248</v>
      </c>
      <c t="n" s="7" r="B14">
        <v>9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3</v>
      </c>
    </row>
    <row spans="1:3" r="2">
      <c t="s" s="4" r="A2">
        <v>250</v>
      </c>
      <c t="n" s="7" r="B2">
        <v>-8609</v>
      </c>
      <c t="n" s="7" r="C2">
        <v>-6665</v>
      </c>
    </row>
    <row spans="1:3" r="3">
      <c t="s" s="4" r="A3">
        <v>251</v>
      </c>
    </row>
    <row spans="1:3" r="4">
      <c t="s" s="4" r="A4">
        <v>250</v>
      </c>
      <c t="n" s="6" r="B4">
        <v>-891</v>
      </c>
      <c t="n" s="6" r="C4">
        <v>326</v>
      </c>
    </row>
    <row spans="1:3" r="5">
      <c t="s" s="4" r="A5">
        <v>252</v>
      </c>
    </row>
    <row spans="1:3" r="6">
      <c t="s" s="4" r="A6">
        <v>250</v>
      </c>
      <c t="n" s="6" r="B6">
        <v>-7718</v>
      </c>
      <c t="n" s="6" r="C6">
        <v>-6991</v>
      </c>
    </row>
    <row spans="1:3" r="7">
      <c t="s" s="4" r="A7">
        <v>253</v>
      </c>
    </row>
    <row spans="1:3" r="8">
      <c t="s" s="4" r="A8">
        <v>254</v>
      </c>
      <c t="n" s="6" r="B8">
        <v>383</v>
      </c>
      <c t="n" s="6" r="C8">
        <v>866</v>
      </c>
    </row>
    <row spans="1:3" r="9">
      <c t="s" s="4" r="A9">
        <v>255</v>
      </c>
      <c t="n" s="6" r="B9">
        <v>-2097</v>
      </c>
      <c t="n" s="6" r="C9">
        <v>-432</v>
      </c>
    </row>
    <row spans="1:3" r="10">
      <c t="s" s="4" r="A10">
        <v>256</v>
      </c>
    </row>
    <row spans="1:3" r="11">
      <c t="s" s="4" r="A11">
        <v>254</v>
      </c>
      <c t="n" s="6" r="B11">
        <v>823</v>
      </c>
      <c t="n" s="6" r="C11">
        <v>23</v>
      </c>
    </row>
    <row spans="1:3" r="12">
      <c t="s" s="4" r="A12">
        <v>255</v>
      </c>
      <c t="n" s="6" r="C12">
        <v>-131</v>
      </c>
    </row>
    <row spans="1:3" r="13">
      <c t="s" s="4" r="A13">
        <v>257</v>
      </c>
    </row>
    <row spans="1:3" r="14">
      <c t="s" s="4" r="A14">
        <v>254</v>
      </c>
      <c t="n" s="6" r="B14">
        <v>383</v>
      </c>
      <c t="n" s="6" r="C14">
        <v>866</v>
      </c>
    </row>
    <row spans="1:3" r="15">
      <c t="s" s="4" r="A15">
        <v>255</v>
      </c>
      <c t="n" s="6" r="B15">
        <v>-2097</v>
      </c>
      <c t="n" s="6" r="C15">
        <v>-432</v>
      </c>
    </row>
    <row spans="1:3" r="16">
      <c t="s" s="4" r="A16">
        <v>258</v>
      </c>
    </row>
    <row spans="1:3" r="17">
      <c t="s" s="4" r="A17">
        <v>254</v>
      </c>
      <c t="n" s="7" r="B17">
        <v>823</v>
      </c>
      <c t="n" s="6" r="C17">
        <v>23</v>
      </c>
    </row>
    <row spans="1:3" r="18">
      <c t="s" s="4" r="A18">
        <v>255</v>
      </c>
      <c t="n" s="7" r="C18">
        <v>-131</v>
      </c>
    </row>
    <row spans="1:3" r="19">
      <c t="s" s="4" r="A19">
        <v>259</v>
      </c>
    </row>
    <row spans="1:3" r="20">
      <c t="s" s="4" r="A20">
        <v>254</v>
      </c>
      <c t="s" s="4" r="B20">
        <v>57</v>
      </c>
      <c t="s" s="4" r="C20">
        <v>57</v>
      </c>
    </row>
    <row spans="1:3" r="21">
      <c t="s" s="4" r="A21">
        <v>255</v>
      </c>
      <c t="s" s="4" r="B21">
        <v>57</v>
      </c>
      <c t="s" s="4" r="C21">
        <v>57</v>
      </c>
    </row>
    <row spans="1:3" r="22">
      <c t="s" s="4" r="A22">
        <v>260</v>
      </c>
    </row>
    <row spans="1:3" r="23">
      <c t="s" s="4" r="A23">
        <v>254</v>
      </c>
      <c t="s" s="4" r="B23">
        <v>57</v>
      </c>
      <c t="s" s="4" r="C23">
        <v>57</v>
      </c>
    </row>
    <row spans="1:3" r="24">
      <c t="s" s="4" r="A24">
        <v>255</v>
      </c>
      <c t="s" s="4" r="C24">
        <v>57</v>
      </c>
    </row>
    <row spans="1:3" r="25">
      <c t="s" s="4" r="A25">
        <v>261</v>
      </c>
    </row>
    <row spans="1:3" r="26">
      <c t="s" s="4" r="A26">
        <v>255</v>
      </c>
      <c t="n" s="7" r="B26">
        <v>-7718</v>
      </c>
      <c t="n" s="7" r="C26">
        <v>-6991</v>
      </c>
    </row>
    <row spans="1:3" r="27">
      <c t="s" s="4" r="A27">
        <v>262</v>
      </c>
    </row>
    <row spans="1:3" r="28">
      <c t="s" s="4" r="A28">
        <v>254</v>
      </c>
      <c t="s" s="4" r="C28">
        <v>57</v>
      </c>
    </row>
    <row spans="1:3" r="29">
      <c t="s" s="4" r="A29">
        <v>255</v>
      </c>
      <c t="s" s="4" r="B29">
        <v>57</v>
      </c>
      <c t="s" s="4" r="C29">
        <v>57</v>
      </c>
    </row>
    <row spans="1:3" r="30">
      <c t="s" s="4" r="A30">
        <v>263</v>
      </c>
    </row>
    <row spans="1:3" r="31">
      <c t="s" s="4" r="A31">
        <v>255</v>
      </c>
      <c t="n" s="7" r="B31">
        <v>-7718</v>
      </c>
      <c t="n" s="7" r="C31">
        <v>-69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8</v>
      </c>
      <c t="s" s="2" r="B1">
        <v>2</v>
      </c>
      <c t="s" s="2" r="C1">
        <v>23</v>
      </c>
    </row>
    <row spans="1:3" r="2">
      <c t="s" s="3" r="A2">
        <v>69</v>
      </c>
    </row>
    <row spans="1:3" r="3">
      <c t="s" s="4" r="A3">
        <v>70</v>
      </c>
      <c t="n" s="8" r="B3">
        <v>0.01</v>
      </c>
      <c t="n" s="8" r="C3">
        <v>0.01</v>
      </c>
    </row>
    <row spans="1:3" r="4">
      <c t="s" s="4" r="A4">
        <v>71</v>
      </c>
      <c t="n" s="6" r="B4">
        <v>180000</v>
      </c>
      <c t="n" s="6" r="C4">
        <v>180000</v>
      </c>
    </row>
    <row spans="1:3" r="5">
      <c t="s" s="4" r="A5">
        <v>72</v>
      </c>
      <c t="n" s="6" r="B5">
        <v>52107</v>
      </c>
      <c t="n" s="6" r="C5">
        <v>52082</v>
      </c>
    </row>
    <row spans="1:3" r="6">
      <c t="s" s="4" r="A6">
        <v>73</v>
      </c>
      <c t="n" s="6" r="B6">
        <v>52107</v>
      </c>
      <c t="n" s="6" r="C6">
        <v>52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4</v>
      </c>
      <c t="s" s="2" r="B1">
        <v>1</v>
      </c>
      <c t="s" s="2" r="C1">
        <v>265</v>
      </c>
    </row>
    <row spans="1:3" r="2">
      <c t="s" s="2" r="B2">
        <v>2</v>
      </c>
      <c t="s" s="2" r="C2">
        <v>23</v>
      </c>
    </row>
    <row spans="1:3" r="3">
      <c t="s" s="3" r="A3">
        <v>266</v>
      </c>
    </row>
    <row spans="1:3" r="4">
      <c t="s" s="4" r="A4">
        <v>267</v>
      </c>
      <c t="n" s="7" r="B4">
        <v>6991</v>
      </c>
      <c t="n" s="7" r="C4">
        <v>35656</v>
      </c>
    </row>
    <row spans="1:3" r="5">
      <c t="s" s="4" r="A5">
        <v>268</v>
      </c>
      <c t="s" s="4" r="B5">
        <v>57</v>
      </c>
      <c t="n" s="6" r="C5">
        <v>-4994</v>
      </c>
    </row>
    <row spans="1:3" r="6">
      <c t="s" s="4" r="A6">
        <v>269</v>
      </c>
      <c t="n" s="7" r="B6">
        <v>727</v>
      </c>
      <c t="n" s="6" r="C6">
        <v>-23671</v>
      </c>
    </row>
    <row spans="1:3" r="7">
      <c t="s" s="4" r="A7">
        <v>270</v>
      </c>
      <c t="n" s="7" r="B7">
        <v>7718</v>
      </c>
      <c t="n" s="7" r="C7">
        <v>69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1</v>
      </c>
      <c t="s" s="2" r="B1">
        <v>1</v>
      </c>
    </row>
    <row spans="1:4" r="2">
      <c t="s" s="2" r="B2">
        <v>2</v>
      </c>
      <c t="s" s="2" r="C2">
        <v>75</v>
      </c>
      <c t="s" s="2" r="D2">
        <v>23</v>
      </c>
    </row>
    <row spans="1:4" r="3">
      <c t="s" s="3" r="A3">
        <v>272</v>
      </c>
    </row>
    <row spans="1:4" r="4">
      <c t="s" s="4" r="A4">
        <v>273</v>
      </c>
      <c t="n" s="7" r="B4">
        <v>-2900</v>
      </c>
      <c t="n" s="7" r="C4">
        <v>4200</v>
      </c>
    </row>
    <row spans="1:4" r="5">
      <c t="s" s="4" r="A5">
        <v>274</v>
      </c>
    </row>
    <row spans="1:4" r="6">
      <c t="s" s="3" r="A6">
        <v>272</v>
      </c>
    </row>
    <row spans="1:4" r="7">
      <c t="s" s="4" r="A7">
        <v>275</v>
      </c>
      <c t="n" s="6" r="B7">
        <v>31184</v>
      </c>
      <c t="n" s="7" r="D7">
        <v>54586</v>
      </c>
    </row>
    <row spans="1:4" r="8">
      <c t="s" s="4" r="A8">
        <v>276</v>
      </c>
    </row>
    <row spans="1:4" r="9">
      <c t="s" s="3" r="A9">
        <v>272</v>
      </c>
    </row>
    <row spans="1:4" r="10">
      <c t="s" s="4" r="A10">
        <v>275</v>
      </c>
      <c t="n" s="6" r="B10">
        <v>65700</v>
      </c>
    </row>
    <row spans="1:4" r="11">
      <c t="s" s="4" r="A11">
        <v>277</v>
      </c>
    </row>
    <row spans="1:4" r="12">
      <c t="s" s="3" r="A12">
        <v>272</v>
      </c>
    </row>
    <row spans="1:4" r="13">
      <c t="s" s="4" r="A13">
        <v>275</v>
      </c>
      <c t="n" s="6" r="B13">
        <v>8600</v>
      </c>
    </row>
    <row spans="1:4" r="14">
      <c t="s" s="4" r="A14">
        <v>278</v>
      </c>
    </row>
    <row spans="1:4" r="15">
      <c t="s" s="3" r="A15">
        <v>272</v>
      </c>
    </row>
    <row spans="1:4" r="16">
      <c t="s" s="4" r="A16">
        <v>275</v>
      </c>
      <c t="n" s="6" r="B16">
        <v>10000</v>
      </c>
    </row>
    <row spans="1:4" r="17">
      <c t="s" s="4" r="A17">
        <v>279</v>
      </c>
    </row>
    <row spans="1:4" r="18">
      <c t="s" s="3" r="A18">
        <v>272</v>
      </c>
    </row>
    <row spans="1:4" r="19">
      <c t="s" s="4" r="A19">
        <v>275</v>
      </c>
      <c t="n" s="6" r="B19">
        <v>21592</v>
      </c>
      <c t="n" s="7" r="D19">
        <v>2700</v>
      </c>
    </row>
    <row spans="1:4" r="20">
      <c t="s" s="4" r="A20">
        <v>280</v>
      </c>
    </row>
    <row spans="1:4" r="21">
      <c t="s" s="3" r="A21">
        <v>272</v>
      </c>
    </row>
    <row spans="1:4" r="22">
      <c t="s" s="4" r="A22">
        <v>275</v>
      </c>
      <c t="n" s="7" r="B22">
        <v>21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272</v>
      </c>
    </row>
    <row spans="1:3" r="3">
      <c t="s" s="4" r="A3">
        <v>282</v>
      </c>
      <c t="n" s="7" r="B3">
        <v>-891</v>
      </c>
      <c t="n" s="7" r="C3">
        <v>326</v>
      </c>
    </row>
    <row spans="1:3" r="4">
      <c t="s" s="4" r="A4">
        <v>283</v>
      </c>
      <c t="n" s="6" r="B4">
        <v>105851</v>
      </c>
      <c t="n" s="6" r="C4">
        <v>106004</v>
      </c>
    </row>
    <row spans="1:3" r="5">
      <c t="s" s="4" r="A5">
        <v>274</v>
      </c>
    </row>
    <row spans="1:3" r="6">
      <c t="s" s="3" r="A6">
        <v>272</v>
      </c>
    </row>
    <row spans="1:3" r="7">
      <c t="s" s="4" r="A7">
        <v>284</v>
      </c>
      <c t="n" s="6" r="B7">
        <v>383</v>
      </c>
      <c t="n" s="6" r="C7">
        <v>866</v>
      </c>
    </row>
    <row spans="1:3" r="8">
      <c t="s" s="4" r="A8">
        <v>285</v>
      </c>
      <c t="n" s="6" r="B8">
        <v>31184</v>
      </c>
      <c t="n" s="6" r="C8">
        <v>54586</v>
      </c>
    </row>
    <row spans="1:3" r="9">
      <c t="s" s="4" r="A9">
        <v>279</v>
      </c>
    </row>
    <row spans="1:3" r="10">
      <c t="s" s="3" r="A10">
        <v>272</v>
      </c>
    </row>
    <row spans="1:3" r="11">
      <c t="s" s="4" r="A11">
        <v>284</v>
      </c>
      <c t="n" s="6" r="B11">
        <v>823</v>
      </c>
      <c t="n" s="6" r="C11">
        <v>23</v>
      </c>
    </row>
    <row spans="1:3" r="12">
      <c t="s" s="4" r="A12">
        <v>285</v>
      </c>
      <c t="n" s="6" r="B12">
        <v>21592</v>
      </c>
      <c t="n" s="6" r="C12">
        <v>2700</v>
      </c>
    </row>
    <row spans="1:3" r="13">
      <c t="s" s="4" r="A13">
        <v>286</v>
      </c>
    </row>
    <row spans="1:3" r="14">
      <c t="s" s="3" r="A14">
        <v>272</v>
      </c>
    </row>
    <row spans="1:3" r="15">
      <c t="s" s="4" r="A15">
        <v>287</v>
      </c>
      <c t="n" s="6" r="B15">
        <v>-2097</v>
      </c>
      <c t="n" s="6" r="C15">
        <v>-432</v>
      </c>
    </row>
    <row spans="1:3" r="16">
      <c t="s" s="4" r="A16">
        <v>288</v>
      </c>
      <c t="n" s="7" r="B16">
        <v>53075</v>
      </c>
      <c t="n" s="6" r="C16">
        <v>35036</v>
      </c>
    </row>
    <row spans="1:3" r="17">
      <c t="s" s="4" r="A17">
        <v>289</v>
      </c>
    </row>
    <row spans="1:3" r="18">
      <c t="s" s="3" r="A18">
        <v>272</v>
      </c>
    </row>
    <row spans="1:3" r="19">
      <c t="s" s="4" r="A19">
        <v>287</v>
      </c>
      <c t="s" s="4" r="B19">
        <v>57</v>
      </c>
      <c t="n" s="6" r="C19">
        <v>-131</v>
      </c>
    </row>
    <row spans="1:3" r="20">
      <c t="s" s="4" r="A20">
        <v>288</v>
      </c>
      <c t="s" s="4" r="B20">
        <v>57</v>
      </c>
      <c t="n" s="7" r="C20">
        <v>136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26"/>
    <col customWidth="1" max="3" min="3" width="14"/>
  </cols>
  <sheetData>
    <row spans="1:3" r="1">
      <c t="s" s="1" r="A1">
        <v>290</v>
      </c>
      <c t="s" s="2" r="B1">
        <v>1</v>
      </c>
    </row>
    <row spans="1:3" r="2">
      <c t="s" s="2" r="B2">
        <v>2</v>
      </c>
      <c t="s" s="2" r="C2">
        <v>75</v>
      </c>
    </row>
    <row spans="1:3" r="3">
      <c t="s" s="4" r="A3">
        <v>291</v>
      </c>
      <c t="s" s="4" r="C3">
        <v>57</v>
      </c>
    </row>
    <row spans="1:3" r="4">
      <c t="s" s="4" r="A4">
        <v>292</v>
      </c>
      <c t="n" s="9" r="B4">
        <v>12.52</v>
      </c>
    </row>
    <row spans="1:3" r="5">
      <c t="s" s="4" r="A5">
        <v>293</v>
      </c>
      <c t="n" s="6" r="B5">
        <v>13820</v>
      </c>
      <c t="n" s="6" r="C5">
        <v>91528</v>
      </c>
    </row>
    <row spans="1:3" r="6">
      <c t="s" s="4" r="A6">
        <v>294</v>
      </c>
      <c t="n" s="10" r="B6">
        <v>0.1</v>
      </c>
      <c t="n" s="7" r="C6">
        <v>2</v>
      </c>
    </row>
    <row spans="1:3" r="7">
      <c t="s" s="4" r="A7">
        <v>295</v>
      </c>
      <c t="s" s="4" r="B7">
        <v>296</v>
      </c>
    </row>
    <row spans="1:3" r="8">
      <c t="s" s="4" r="A8">
        <v>297</v>
      </c>
      <c t="s" s="4" r="B8">
        <v>298</v>
      </c>
    </row>
    <row spans="1:3" r="9">
      <c t="s" s="4" r="A9">
        <v>299</v>
      </c>
      <c t="n" s="7" r="B9">
        <v>27</v>
      </c>
    </row>
    <row spans="1:3" r="10">
      <c t="s" s="4" r="A10">
        <v>300</v>
      </c>
      <c t="s" s="4" r="B10">
        <v>301</v>
      </c>
    </row>
    <row spans="1:3" r="11">
      <c t="s" s="4" r="A11">
        <v>302</v>
      </c>
    </row>
    <row spans="1:3" r="12">
      <c t="s" s="4" r="A12">
        <v>291</v>
      </c>
      <c t="n" s="6" r="B12">
        <v>0</v>
      </c>
    </row>
    <row spans="1:3" r="13">
      <c t="s" s="4" r="A13">
        <v>299</v>
      </c>
      <c t="n" s="10" r="B13">
        <v>22.1</v>
      </c>
    </row>
    <row spans="1:3" r="14">
      <c t="s" s="4" r="A14">
        <v>300</v>
      </c>
      <c t="s" s="4" r="B14">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75</v>
      </c>
    </row>
    <row spans="1:3" r="3">
      <c t="s" s="3" r="A3">
        <v>305</v>
      </c>
    </row>
    <row spans="1:3" r="4">
      <c t="s" s="4" r="A4">
        <v>306</v>
      </c>
      <c t="n" s="7" r="B4">
        <v>5623</v>
      </c>
      <c t="n" s="7" r="C4">
        <v>9760</v>
      </c>
    </row>
    <row spans="1:3" r="5">
      <c t="s" s="4" r="A5">
        <v>307</v>
      </c>
    </row>
    <row spans="1:3" r="6">
      <c t="s" s="3" r="A6">
        <v>305</v>
      </c>
    </row>
    <row spans="1:3" r="7">
      <c t="s" s="4" r="A7">
        <v>306</v>
      </c>
      <c t="n" s="6" r="B7">
        <v>723</v>
      </c>
      <c t="n" s="6" r="C7">
        <v>1833</v>
      </c>
    </row>
    <row spans="1:3" r="8">
      <c t="s" s="4" r="A8">
        <v>308</v>
      </c>
    </row>
    <row spans="1:3" r="9">
      <c t="s" s="3" r="A9">
        <v>305</v>
      </c>
    </row>
    <row spans="1:3" r="10">
      <c t="s" s="4" r="A10">
        <v>306</v>
      </c>
      <c t="n" s="6" r="B10">
        <v>1359</v>
      </c>
      <c t="n" s="6" r="C10">
        <v>1868</v>
      </c>
    </row>
    <row spans="1:3" r="11">
      <c t="s" s="4" r="A11">
        <v>309</v>
      </c>
    </row>
    <row spans="1:3" r="12">
      <c t="s" s="3" r="A12">
        <v>305</v>
      </c>
    </row>
    <row spans="1:3" r="13">
      <c t="s" s="4" r="A13">
        <v>306</v>
      </c>
      <c t="n" s="7" r="B13">
        <v>3541</v>
      </c>
      <c t="n" s="7" r="C13">
        <v>60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10</v>
      </c>
      <c t="s" s="2" r="B1">
        <v>1</v>
      </c>
    </row>
    <row spans="1:3" r="2">
      <c t="s" s="2" r="B2">
        <v>2</v>
      </c>
      <c t="s" s="2" r="C2">
        <v>75</v>
      </c>
    </row>
    <row spans="1:3" r="3">
      <c t="s" s="3" r="A3">
        <v>311</v>
      </c>
    </row>
    <row spans="1:3" r="4">
      <c t="s" s="4" r="A4">
        <v>312</v>
      </c>
      <c t="n" s="6" r="B4">
        <v>2449742</v>
      </c>
    </row>
    <row spans="1:3" r="5">
      <c t="s" s="4" r="A5">
        <v>313</v>
      </c>
      <c t="n" s="6" r="B5">
        <v>481489</v>
      </c>
    </row>
    <row spans="1:3" r="6">
      <c t="s" s="4" r="A6">
        <v>314</v>
      </c>
      <c t="n" s="6" r="B6">
        <v>-13820</v>
      </c>
      <c t="n" s="6" r="C6">
        <v>-91528</v>
      </c>
    </row>
    <row spans="1:3" r="7">
      <c t="s" s="4" r="A7">
        <v>315</v>
      </c>
      <c t="n" s="6" r="B7">
        <v>-68120</v>
      </c>
    </row>
    <row spans="1:3" r="8">
      <c t="s" s="4" r="A8">
        <v>316</v>
      </c>
      <c t="n" s="6" r="B8">
        <v>2849291</v>
      </c>
    </row>
    <row spans="1:3" r="9">
      <c t="s" s="4" r="A9">
        <v>317</v>
      </c>
      <c t="n" s="6" r="B9">
        <v>1082060</v>
      </c>
    </row>
    <row spans="1:3" r="10">
      <c t="s" s="3" r="A10">
        <v>318</v>
      </c>
    </row>
    <row spans="1:3" r="11">
      <c t="s" s="4" r="A11">
        <v>312</v>
      </c>
      <c t="n" s="9" r="B11">
        <v>39.73</v>
      </c>
    </row>
    <row spans="1:3" r="12">
      <c t="s" s="4" r="A12">
        <v>313</v>
      </c>
      <c t="n" s="11" r="B12">
        <v>23.24</v>
      </c>
    </row>
    <row spans="1:3" r="13">
      <c t="s" s="4" r="A13">
        <v>314</v>
      </c>
      <c t="n" s="11" r="B13">
        <v>8.859999999999999</v>
      </c>
    </row>
    <row spans="1:3" r="14">
      <c t="s" s="4" r="A14">
        <v>315</v>
      </c>
      <c t="n" s="11" r="B14">
        <v>41.49</v>
      </c>
    </row>
    <row spans="1:3" r="15">
      <c t="s" s="4" r="A15">
        <v>316</v>
      </c>
      <c t="n" s="11" r="B15">
        <v>37.05</v>
      </c>
    </row>
    <row spans="1:3" r="16">
      <c t="s" s="4" r="A16">
        <v>317</v>
      </c>
      <c t="n" s="9" r="B16">
        <v>34.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30"/>
  </cols>
  <sheetData>
    <row spans="1:2" r="1">
      <c t="s" s="1" r="A1">
        <v>319</v>
      </c>
      <c t="s" s="2" r="B1">
        <v>1</v>
      </c>
    </row>
    <row spans="1:2" r="2">
      <c t="s" s="2" r="B2">
        <v>320</v>
      </c>
    </row>
    <row spans="1:2" r="3">
      <c t="s" s="3" r="A3">
        <v>321</v>
      </c>
    </row>
    <row spans="1:2" r="4">
      <c t="s" s="4" r="A4">
        <v>322</v>
      </c>
      <c t="n" s="6" r="B4">
        <v>559124</v>
      </c>
    </row>
    <row spans="1:2" r="5">
      <c t="s" s="4" r="A5">
        <v>323</v>
      </c>
      <c t="n" s="6" r="B5">
        <v>-41483</v>
      </c>
    </row>
    <row spans="1:2" r="6">
      <c t="s" s="4" r="A6">
        <v>324</v>
      </c>
      <c t="n" s="6" r="B6">
        <v>-11358</v>
      </c>
    </row>
    <row spans="1:2" r="7">
      <c t="s" s="4" r="A7">
        <v>325</v>
      </c>
      <c t="n" s="6" r="B7">
        <v>506283</v>
      </c>
    </row>
    <row spans="1:2" r="8">
      <c t="s" s="3" r="A8">
        <v>326</v>
      </c>
    </row>
    <row spans="1:2" r="9">
      <c t="s" s="4" r="A9">
        <v>327</v>
      </c>
      <c t="n" s="9" r="B9">
        <v>81.34999999999999</v>
      </c>
    </row>
    <row spans="1:2" r="10">
      <c t="s" s="4" r="A10">
        <v>328</v>
      </c>
      <c t="n" s="11" r="B10">
        <v>81.33</v>
      </c>
    </row>
    <row spans="1:2" r="11">
      <c t="s" s="4" r="A11">
        <v>329</v>
      </c>
      <c t="n" s="11" r="B11">
        <v>98.88</v>
      </c>
    </row>
    <row spans="1:2" r="12">
      <c t="s" s="4" r="A12">
        <v>330</v>
      </c>
      <c t="n" s="9" r="B12">
        <v>80.95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75</v>
      </c>
    </row>
    <row spans="1:3" r="3">
      <c t="s" s="3" r="A3">
        <v>332</v>
      </c>
    </row>
    <row spans="1:3" r="4">
      <c t="s" s="4" r="A4">
        <v>333</v>
      </c>
      <c t="n" s="7" r="B4">
        <v>-10774</v>
      </c>
      <c t="n" s="7" r="C4">
        <v>-3647</v>
      </c>
    </row>
    <row spans="1:3" r="5">
      <c t="s" s="4" r="A5">
        <v>334</v>
      </c>
      <c t="n" s="6" r="B5">
        <v>4204</v>
      </c>
      <c t="n" s="6" r="C5">
        <v>-7136</v>
      </c>
    </row>
    <row spans="1:3" r="6">
      <c t="s" s="4" r="A6">
        <v>335</v>
      </c>
      <c t="n" s="6" r="B6">
        <v>68</v>
      </c>
      <c t="n" s="6" r="C6">
        <v>1108</v>
      </c>
    </row>
    <row spans="1:3" r="7">
      <c t="s" s="4" r="A7">
        <v>336</v>
      </c>
      <c t="n" s="6" r="B7">
        <v>4272</v>
      </c>
      <c t="n" s="6" r="C7">
        <v>-6028</v>
      </c>
    </row>
    <row spans="1:3" r="8">
      <c t="s" s="4" r="A8">
        <v>337</v>
      </c>
      <c t="n" s="6" r="B8">
        <v>-6502</v>
      </c>
      <c t="n" s="6" r="C8">
        <v>-9675</v>
      </c>
    </row>
    <row spans="1:3" r="9">
      <c t="s" s="4" r="A9">
        <v>338</v>
      </c>
    </row>
    <row spans="1:3" r="10">
      <c t="s" s="3" r="A10">
        <v>332</v>
      </c>
    </row>
    <row spans="1:3" r="11">
      <c t="s" s="4" r="A11">
        <v>333</v>
      </c>
      <c t="n" s="6" r="B11">
        <v>-107</v>
      </c>
      <c t="n" s="6" r="C11">
        <v>-1243</v>
      </c>
    </row>
    <row spans="1:3" r="12">
      <c t="s" s="4" r="A12">
        <v>334</v>
      </c>
      <c t="n" s="6" r="B12">
        <v>863</v>
      </c>
      <c t="n" s="6" r="C12">
        <v>-728</v>
      </c>
    </row>
    <row spans="1:3" r="13">
      <c t="s" s="4" r="A13">
        <v>335</v>
      </c>
      <c t="n" s="6" r="B13">
        <v>68</v>
      </c>
      <c t="n" s="6" r="C13">
        <v>1108</v>
      </c>
    </row>
    <row spans="1:3" r="14">
      <c t="s" s="4" r="A14">
        <v>336</v>
      </c>
      <c t="n" s="6" r="B14">
        <v>931</v>
      </c>
      <c t="n" s="6" r="C14">
        <v>380</v>
      </c>
    </row>
    <row spans="1:3" r="15">
      <c t="s" s="4" r="A15">
        <v>337</v>
      </c>
      <c t="n" s="6" r="B15">
        <v>824</v>
      </c>
      <c t="n" s="6" r="C15">
        <v>-863</v>
      </c>
    </row>
    <row spans="1:3" r="16">
      <c t="s" s="4" r="A16">
        <v>339</v>
      </c>
    </row>
    <row spans="1:3" r="17">
      <c t="s" s="3" r="A17">
        <v>332</v>
      </c>
    </row>
    <row spans="1:3" r="18">
      <c t="s" s="4" r="A18">
        <v>333</v>
      </c>
      <c t="n" s="6" r="B18">
        <v>-10667</v>
      </c>
      <c t="n" s="6" r="C18">
        <v>-2404</v>
      </c>
    </row>
    <row spans="1:3" r="19">
      <c t="s" s="4" r="A19">
        <v>334</v>
      </c>
      <c t="n" s="7" r="B19">
        <v>3341</v>
      </c>
      <c t="n" s="7" r="C19">
        <v>-6408</v>
      </c>
    </row>
    <row spans="1:3" r="20">
      <c t="s" s="4" r="A20">
        <v>335</v>
      </c>
      <c t="s" s="4" r="B20">
        <v>57</v>
      </c>
      <c t="s" s="4" r="C20">
        <v>57</v>
      </c>
    </row>
    <row spans="1:3" r="21">
      <c t="s" s="4" r="A21">
        <v>336</v>
      </c>
      <c t="n" s="7" r="B21">
        <v>3341</v>
      </c>
      <c t="n" s="7" r="C21">
        <v>-6408</v>
      </c>
    </row>
    <row spans="1:3" r="22">
      <c t="s" s="4" r="A22">
        <v>337</v>
      </c>
      <c t="n" s="7" r="B22">
        <v>-7326</v>
      </c>
      <c t="n" s="7" r="C22">
        <v>-88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118634</v>
      </c>
      <c t="n" s="7" r="C4">
        <v>126667</v>
      </c>
    </row>
    <row spans="1:3" r="5">
      <c t="s" s="4" r="A5">
        <v>78</v>
      </c>
      <c t="n" s="6" r="B5">
        <v>49272</v>
      </c>
      <c t="n" s="6" r="C5">
        <v>46064</v>
      </c>
    </row>
    <row spans="1:3" r="6">
      <c t="s" s="4" r="A6">
        <v>79</v>
      </c>
      <c t="n" s="6" r="B6">
        <v>167906</v>
      </c>
      <c t="n" s="6" r="C6">
        <v>172731</v>
      </c>
    </row>
    <row spans="1:3" r="7">
      <c t="s" s="3" r="A7">
        <v>80</v>
      </c>
    </row>
    <row spans="1:3" r="8">
      <c t="s" s="4" r="A8">
        <v>77</v>
      </c>
      <c t="n" s="6" r="B8">
        <v>56938</v>
      </c>
      <c t="n" s="6" r="C8">
        <v>98371</v>
      </c>
    </row>
    <row spans="1:3" r="9">
      <c t="s" s="4" r="A9">
        <v>78</v>
      </c>
      <c t="n" s="6" r="B9">
        <v>29799</v>
      </c>
      <c t="n" s="6" r="C9">
        <v>28272</v>
      </c>
    </row>
    <row spans="1:3" r="10">
      <c t="s" s="4" r="A10">
        <v>81</v>
      </c>
      <c t="n" s="6" r="B10">
        <v>86737</v>
      </c>
      <c t="n" s="6" r="C10">
        <v>126643</v>
      </c>
    </row>
    <row spans="1:3" r="11">
      <c t="s" s="4" r="A11">
        <v>82</v>
      </c>
      <c t="n" s="6" r="B11">
        <v>81169</v>
      </c>
      <c t="n" s="6" r="C11">
        <v>46088</v>
      </c>
    </row>
    <row spans="1:3" r="12">
      <c t="s" s="3" r="A12">
        <v>83</v>
      </c>
    </row>
    <row spans="1:3" r="13">
      <c t="s" s="4" r="A13">
        <v>84</v>
      </c>
      <c t="n" s="6" r="B13">
        <v>25115</v>
      </c>
      <c t="n" s="6" r="C13">
        <v>27238</v>
      </c>
    </row>
    <row spans="1:3" r="14">
      <c t="s" s="4" r="A14">
        <v>85</v>
      </c>
      <c t="n" s="7" r="B14">
        <v>76387</v>
      </c>
      <c t="n" s="6" r="C14">
        <v>102608</v>
      </c>
    </row>
    <row spans="1:3" r="15">
      <c t="s" s="4" r="A15">
        <v>86</v>
      </c>
      <c t="s" s="4" r="B15">
        <v>57</v>
      </c>
      <c t="n" s="6" r="C15">
        <v>150400</v>
      </c>
    </row>
    <row spans="1:3" r="16">
      <c t="s" s="4" r="A16">
        <v>87</v>
      </c>
      <c t="n" s="7" r="B16">
        <v>727</v>
      </c>
      <c t="n" s="6" r="C16">
        <v>-13256</v>
      </c>
    </row>
    <row spans="1:3" r="17">
      <c t="s" s="4" r="A17">
        <v>88</v>
      </c>
      <c t="n" s="6" r="B17">
        <v>102229</v>
      </c>
      <c t="n" s="6" r="C17">
        <v>266990</v>
      </c>
    </row>
    <row spans="1:3" r="18">
      <c t="s" s="4" r="A18">
        <v>89</v>
      </c>
      <c t="n" s="6" r="B18">
        <v>-21060</v>
      </c>
      <c t="n" s="6" r="C18">
        <v>-220902</v>
      </c>
    </row>
    <row spans="1:3" r="19">
      <c t="s" s="4" r="A19">
        <v>90</v>
      </c>
      <c t="n" s="6" r="B19">
        <v>180</v>
      </c>
      <c t="n" s="6" r="C19">
        <v>-5124</v>
      </c>
    </row>
    <row spans="1:3" r="20">
      <c t="s" s="4" r="A20">
        <v>91</v>
      </c>
      <c t="n" s="6" r="B20">
        <v>-20880</v>
      </c>
      <c t="n" s="6" r="C20">
        <v>-226026</v>
      </c>
    </row>
    <row spans="1:3" r="21">
      <c t="s" s="4" r="A21">
        <v>92</v>
      </c>
      <c t="n" s="6" r="B21">
        <v>2291</v>
      </c>
      <c t="n" s="6" r="C21">
        <v>-9622</v>
      </c>
    </row>
    <row spans="1:3" r="22">
      <c t="s" s="4" r="A22">
        <v>93</v>
      </c>
      <c t="n" s="6" r="B22">
        <v>-23171</v>
      </c>
      <c t="n" s="6" r="C22">
        <v>-216404</v>
      </c>
    </row>
    <row spans="1:3" r="23">
      <c t="s" s="4" r="A23">
        <v>94</v>
      </c>
      <c t="n" s="6" r="B23">
        <v>-30</v>
      </c>
      <c t="n" s="6" r="C23">
        <v>-116</v>
      </c>
    </row>
    <row spans="1:3" r="24">
      <c t="s" s="4" r="A24">
        <v>95</v>
      </c>
      <c t="n" s="7" r="B24">
        <v>-23141</v>
      </c>
      <c t="n" s="7" r="C24">
        <v>-216288</v>
      </c>
    </row>
    <row spans="1:3" r="25">
      <c t="s" s="3" r="A25">
        <v>96</v>
      </c>
    </row>
    <row spans="1:3" r="26">
      <c t="s" s="4" r="A26">
        <v>97</v>
      </c>
      <c t="n" s="9" r="B26">
        <v>-0.44</v>
      </c>
      <c t="n" s="9" r="C26">
        <v>-4.24</v>
      </c>
    </row>
    <row spans="1:3" r="27">
      <c t="s" s="4" r="A27">
        <v>98</v>
      </c>
      <c t="n" s="9" r="B27">
        <v>-0.44</v>
      </c>
      <c t="n" s="9" r="C27">
        <v>-4.24</v>
      </c>
    </row>
    <row spans="1:3" r="28">
      <c t="s" s="3" r="A28">
        <v>99</v>
      </c>
    </row>
    <row spans="1:3" r="29">
      <c t="s" s="4" r="A29">
        <v>97</v>
      </c>
      <c t="n" s="6" r="B29">
        <v>52098</v>
      </c>
      <c t="n" s="6" r="C29">
        <v>50956</v>
      </c>
    </row>
    <row spans="1:3" r="30">
      <c t="s" s="4" r="A30">
        <v>98</v>
      </c>
      <c t="n" s="6" r="B30">
        <v>52098</v>
      </c>
      <c t="n" s="6" r="C30">
        <v>50956</v>
      </c>
    </row>
    <row spans="1:3" r="31">
      <c t="s" s="3" r="A31">
        <v>100</v>
      </c>
    </row>
    <row spans="1:3" r="32">
      <c t="s" s="4" r="A32">
        <v>93</v>
      </c>
      <c t="n" s="7" r="B32">
        <v>-23171</v>
      </c>
      <c t="n" s="7" r="C32">
        <v>-216404</v>
      </c>
    </row>
    <row spans="1:3" r="33">
      <c t="s" s="3" r="A33">
        <v>101</v>
      </c>
    </row>
    <row spans="1:3" r="34">
      <c t="s" s="4" r="A34">
        <v>102</v>
      </c>
      <c t="n" s="6" r="B34">
        <v>3341</v>
      </c>
      <c t="n" s="6" r="C34">
        <v>-6408</v>
      </c>
    </row>
    <row spans="1:3" r="35">
      <c t="s" s="4" r="A35">
        <v>103</v>
      </c>
      <c t="n" s="6" r="B35">
        <v>931</v>
      </c>
      <c t="n" s="6" r="C35">
        <v>380</v>
      </c>
    </row>
    <row spans="1:3" r="36">
      <c t="s" s="4" r="A36">
        <v>104</v>
      </c>
      <c t="n" s="6" r="B36">
        <v>4272</v>
      </c>
      <c t="n" s="6" r="C36">
        <v>-6028</v>
      </c>
    </row>
    <row spans="1:3" r="37">
      <c t="s" s="4" r="A37">
        <v>100</v>
      </c>
      <c t="n" s="6" r="B37">
        <v>-18899</v>
      </c>
      <c t="n" s="6" r="C37">
        <v>-222432</v>
      </c>
    </row>
    <row spans="1:3" r="38">
      <c t="s" s="4" r="A38">
        <v>105</v>
      </c>
      <c t="n" s="6" r="B38">
        <v>-30</v>
      </c>
      <c t="n" s="6" r="C38">
        <v>-116</v>
      </c>
    </row>
    <row spans="1:3" r="39">
      <c t="s" s="4" r="A39">
        <v>106</v>
      </c>
      <c t="n" s="7" r="B39">
        <v>-18869</v>
      </c>
      <c t="n" s="7" r="C39">
        <v>-222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5</v>
      </c>
    </row>
    <row spans="1:3" r="3">
      <c t="s" s="3" r="A3">
        <v>108</v>
      </c>
    </row>
    <row spans="1:3" r="4">
      <c t="s" s="4" r="A4">
        <v>93</v>
      </c>
      <c t="n" s="7" r="B4">
        <v>-23171</v>
      </c>
      <c t="n" s="7" r="C4">
        <v>-216404</v>
      </c>
    </row>
    <row spans="1:3" r="5">
      <c t="s" s="3" r="A5">
        <v>109</v>
      </c>
    </row>
    <row spans="1:3" r="6">
      <c t="s" s="4" r="A6">
        <v>110</v>
      </c>
      <c t="n" s="6" r="B6">
        <v>23496</v>
      </c>
      <c t="n" s="6" r="C6">
        <v>28907</v>
      </c>
    </row>
    <row spans="1:3" r="7">
      <c t="s" s="4" r="A7">
        <v>111</v>
      </c>
      <c t="n" s="7" r="B7">
        <v>5623</v>
      </c>
      <c t="n" s="6" r="C7">
        <v>9760</v>
      </c>
    </row>
    <row spans="1:3" r="8">
      <c t="s" s="4" r="A8">
        <v>86</v>
      </c>
      <c t="s" s="4" r="B8">
        <v>57</v>
      </c>
      <c t="n" s="6" r="C8">
        <v>150400</v>
      </c>
    </row>
    <row spans="1:3" r="9">
      <c t="s" s="4" r="A9">
        <v>112</v>
      </c>
      <c t="s" s="4" r="B9">
        <v>57</v>
      </c>
      <c t="n" s="6" r="C9">
        <v>43205</v>
      </c>
    </row>
    <row spans="1:3" r="10">
      <c t="s" s="4" r="A10">
        <v>113</v>
      </c>
      <c t="n" s="7" r="B10">
        <v>-4189</v>
      </c>
      <c t="n" s="6" r="C10">
        <v>8708</v>
      </c>
    </row>
    <row spans="1:3" r="11">
      <c t="s" s="4" r="A11">
        <v>114</v>
      </c>
      <c t="n" s="6" r="B11">
        <v>-889</v>
      </c>
      <c t="n" s="6" r="C11">
        <v>-13830</v>
      </c>
    </row>
    <row spans="1:3" r="12">
      <c t="s" s="4" r="A12">
        <v>87</v>
      </c>
      <c t="n" s="6" r="B12">
        <v>727</v>
      </c>
      <c t="n" s="6" r="C12">
        <v>-13256</v>
      </c>
    </row>
    <row spans="1:3" r="13">
      <c t="s" s="4" r="A13">
        <v>115</v>
      </c>
      <c t="n" s="6" r="B13">
        <v>614</v>
      </c>
      <c t="n" s="6" r="C13">
        <v>47</v>
      </c>
    </row>
    <row spans="1:3" r="14">
      <c t="s" s="3" r="A14">
        <v>116</v>
      </c>
    </row>
    <row spans="1:3" r="15">
      <c t="s" s="4" r="A15">
        <v>27</v>
      </c>
      <c t="n" s="6" r="B15">
        <v>15558</v>
      </c>
      <c t="n" s="6" r="C15">
        <v>4563</v>
      </c>
    </row>
    <row spans="1:3" r="16">
      <c t="s" s="4" r="A16">
        <v>28</v>
      </c>
      <c t="n" s="6" r="B16">
        <v>363</v>
      </c>
      <c t="n" s="6" r="C16">
        <v>-15348</v>
      </c>
    </row>
    <row spans="1:3" r="17">
      <c t="s" s="4" r="A17">
        <v>29</v>
      </c>
      <c t="n" s="6" r="B17">
        <v>-1913</v>
      </c>
      <c t="n" s="6" r="C17">
        <v>-1819</v>
      </c>
    </row>
    <row spans="1:3" r="18">
      <c t="s" s="4" r="A18">
        <v>117</v>
      </c>
      <c t="n" s="6" r="B18">
        <v>2089</v>
      </c>
      <c t="n" s="6" r="C18">
        <v>8916</v>
      </c>
    </row>
    <row spans="1:3" r="19">
      <c t="s" s="4" r="A19">
        <v>118</v>
      </c>
      <c t="n" s="6" r="B19">
        <v>287</v>
      </c>
      <c t="n" s="6" r="C19">
        <v>-1104</v>
      </c>
    </row>
    <row spans="1:3" r="20">
      <c t="s" s="4" r="A20">
        <v>42</v>
      </c>
      <c t="n" s="6" r="B20">
        <v>-951</v>
      </c>
      <c t="n" s="6" r="C20">
        <v>10093</v>
      </c>
    </row>
    <row spans="1:3" r="21">
      <c t="s" s="4" r="A21">
        <v>119</v>
      </c>
      <c t="n" s="6" r="B21">
        <v>11663</v>
      </c>
      <c t="n" s="6" r="C21">
        <v>-5595</v>
      </c>
    </row>
    <row spans="1:3" r="22">
      <c t="s" s="4" r="A22">
        <v>47</v>
      </c>
      <c t="n" s="6" r="B22">
        <v>-79</v>
      </c>
      <c t="n" s="6" r="C22">
        <v>2747</v>
      </c>
    </row>
    <row spans="1:3" r="23">
      <c t="s" s="4" r="A23">
        <v>53</v>
      </c>
      <c t="n" s="6" r="B23">
        <v>2356</v>
      </c>
      <c t="n" s="6" r="C23">
        <v>3914</v>
      </c>
    </row>
    <row spans="1:3" r="24">
      <c t="s" s="4" r="A24">
        <v>120</v>
      </c>
      <c t="n" s="6" r="B24">
        <v>31584</v>
      </c>
      <c t="n" s="6" r="C24">
        <v>3904</v>
      </c>
    </row>
    <row spans="1:3" r="25">
      <c t="s" s="3" r="A25">
        <v>121</v>
      </c>
    </row>
    <row spans="1:3" r="26">
      <c t="s" s="4" r="A26">
        <v>122</v>
      </c>
      <c t="n" s="6" r="B26">
        <v>-7585</v>
      </c>
      <c t="n" s="6" r="C26">
        <v>-14408</v>
      </c>
    </row>
    <row spans="1:3" r="27">
      <c t="s" s="4" r="A27">
        <v>123</v>
      </c>
      <c t="n" s="6" r="B27">
        <v>-67264</v>
      </c>
      <c t="n" s="7" r="C27">
        <v>-1709</v>
      </c>
    </row>
    <row spans="1:3" r="28">
      <c t="s" s="4" r="A28">
        <v>124</v>
      </c>
      <c t="n" s="6" r="B28">
        <v>-4000</v>
      </c>
      <c t="s" s="4" r="C28">
        <v>57</v>
      </c>
    </row>
    <row spans="1:3" r="29">
      <c t="s" s="4" r="A29">
        <v>125</v>
      </c>
      <c t="n" s="7" r="B29">
        <v>1558</v>
      </c>
      <c t="n" s="7" r="C29">
        <v>8725</v>
      </c>
    </row>
    <row spans="1:3" r="30">
      <c t="s" s="4" r="A30">
        <v>126</v>
      </c>
      <c t="s" s="4" r="B30">
        <v>57</v>
      </c>
      <c t="n" s="6" r="C30">
        <v>-3801</v>
      </c>
    </row>
    <row spans="1:3" r="31">
      <c t="s" s="4" r="A31">
        <v>127</v>
      </c>
      <c t="n" s="7" r="B31">
        <v>-245</v>
      </c>
      <c t="n" s="6" r="C31">
        <v>-376</v>
      </c>
    </row>
    <row spans="1:3" r="32">
      <c t="s" s="4" r="A32">
        <v>128</v>
      </c>
      <c t="n" s="6" r="B32">
        <v>-70</v>
      </c>
      <c t="n" s="6" r="C32">
        <v>-99</v>
      </c>
    </row>
    <row spans="1:3" r="33">
      <c t="s" s="4" r="A33">
        <v>129</v>
      </c>
      <c t="n" s="6" r="B33">
        <v>-77606</v>
      </c>
      <c t="n" s="6" r="C33">
        <v>-11668</v>
      </c>
    </row>
    <row spans="1:3" r="34">
      <c t="s" s="3" r="A34">
        <v>130</v>
      </c>
    </row>
    <row spans="1:3" r="35">
      <c t="s" s="4" r="A35">
        <v>131</v>
      </c>
      <c t="n" s="7" r="B35">
        <v>122</v>
      </c>
      <c t="n" s="6" r="C35">
        <v>1969</v>
      </c>
    </row>
    <row spans="1:3" r="36">
      <c t="s" s="4" r="A36">
        <v>132</v>
      </c>
      <c t="s" s="4" r="B36">
        <v>57</v>
      </c>
      <c t="n" s="6" r="C36">
        <v>-11620</v>
      </c>
    </row>
    <row spans="1:3" r="37">
      <c t="s" s="4" r="A37">
        <v>133</v>
      </c>
      <c t="n" s="7" r="B37">
        <v>122</v>
      </c>
      <c t="n" s="6" r="C37">
        <v>-9651</v>
      </c>
    </row>
    <row spans="1:3" r="38">
      <c t="s" s="4" r="A38">
        <v>134</v>
      </c>
      <c t="n" s="6" r="B38">
        <v>1484</v>
      </c>
      <c t="n" s="6" r="C38">
        <v>-1694</v>
      </c>
    </row>
    <row spans="1:3" r="39">
      <c t="s" s="4" r="A39">
        <v>135</v>
      </c>
      <c t="n" s="6" r="B39">
        <v>-44416</v>
      </c>
      <c t="n" s="6" r="C39">
        <v>-19109</v>
      </c>
    </row>
    <row spans="1:3" r="40">
      <c t="s" s="4" r="A40">
        <v>136</v>
      </c>
      <c t="n" s="6" r="B40">
        <v>257592</v>
      </c>
      <c t="n" s="6" r="C40">
        <v>442141</v>
      </c>
    </row>
    <row spans="1:3" r="41">
      <c t="s" s="4" r="A41">
        <v>137</v>
      </c>
      <c t="n" s="6" r="B41">
        <v>213176</v>
      </c>
      <c t="n" s="6" r="C41">
        <v>423032</v>
      </c>
    </row>
    <row spans="1:3" r="42">
      <c t="s" s="3" r="A42">
        <v>138</v>
      </c>
    </row>
    <row spans="1:3" r="43">
      <c t="s" s="4" r="A43">
        <v>139</v>
      </c>
      <c t="n" s="6" r="B43">
        <v>503</v>
      </c>
      <c t="n" s="6" r="C43">
        <v>2502</v>
      </c>
    </row>
    <row spans="1:3" r="44">
      <c t="s" s="4" r="A44">
        <v>140</v>
      </c>
      <c t="n" s="7" r="B44">
        <v>939</v>
      </c>
      <c t="n" s="7" r="C44">
        <v>4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44</v>
      </c>
    </row>
    <row spans="1:2" r="4">
      <c t="s" s="4" r="A4">
        <v>28</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9</v>
      </c>
      <c t="s" s="2" r="B1">
        <v>1</v>
      </c>
    </row>
    <row spans="1:2" r="2">
      <c t="s" s="2" r="B2">
        <v>2</v>
      </c>
    </row>
    <row spans="1:2" r="3">
      <c t="s" s="3" r="A3">
        <v>96</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Basis of Presentation and Conso</vt:lpstr>
      <vt:lpstr>Inventories</vt:lpstr>
      <vt:lpstr>Goodwill and Other Intangible A</vt:lpstr>
      <vt:lpstr>Loss Per Share</vt:lpstr>
      <vt:lpstr>Income Taxes</vt:lpstr>
      <vt:lpstr>Fair Value Measurements</vt:lpstr>
      <vt:lpstr>Derivative instruments and hedg</vt:lpstr>
      <vt:lpstr>Equity</vt:lpstr>
      <vt:lpstr>Contingencies</vt:lpstr>
      <vt:lpstr>Inventories (Tables)</vt:lpstr>
      <vt:lpstr>Goodwill and Other Intangible16</vt:lpstr>
      <vt:lpstr>Loss Per Share (Tables)</vt:lpstr>
      <vt:lpstr>Fair Value Measurements (Tables</vt:lpstr>
      <vt:lpstr>Derivative instruments and he19</vt:lpstr>
      <vt:lpstr>Equity (Tables)</vt:lpstr>
      <vt:lpstr>Inventories (Details)</vt:lpstr>
      <vt:lpstr>Goodwill and Other Intangible22</vt:lpstr>
      <vt:lpstr>Goodwill and Other Intangible23</vt:lpstr>
      <vt:lpstr>Goodwill and Other Intangible24</vt:lpstr>
      <vt:lpstr>Loss Per Share (Narrative) (Det</vt:lpstr>
      <vt:lpstr>Loss Per Share (Schedule of Com</vt:lpstr>
      <vt:lpstr>Income Taxes (Details)</vt:lpstr>
      <vt:lpstr>Fair Value Measurements (Narrat</vt:lpstr>
      <vt:lpstr>Fair Value Measurements (Schedu</vt:lpstr>
      <vt:lpstr>Fair Value Measurements (Sche30</vt:lpstr>
      <vt:lpstr>Derivative instruments and he31</vt:lpstr>
      <vt:lpstr>Derivative instruments and he32</vt:lpstr>
      <vt:lpstr>Equity (Narrative) (Details)</vt:lpstr>
      <vt:lpstr>Equity (Schedule of Stock-based</vt:lpstr>
      <vt:lpstr>Equity (Schedule of Stock Optio</vt:lpstr>
      <vt:lpstr>Equity (Summary of RSUs activit</vt:lpstr>
      <vt:lpstr>Equity (Schedule of Accumulat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05:10Z</dcterms:created>
  <dcterms:modified xmlns:dcterms="http://purl.org/dc/terms/" xmlns:xsi="http://www.w3.org/2001/XMLSchema-instance" xsi:type="dcterms:W3CDTF">2016-05-09T13:05:10Z</dcterms:modified>
  <dc:title xmlns:dc="http://purl.org/dc/elements/1.1/">Untitled</dc:title>
  <dc:description xmlns:dc="http://purl.org/dc/elements/1.1/"/>
  <dc:subject xmlns:dc="http://purl.org/dc/elements/1.1/"/>
  <cp:keywords/>
  <cp:category/>
</cp:coreProperties>
</file>